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Going Concern and Management's " sheetId="7" r:id="rId7"/>
    <s:sheet name="Summary of Significant Accounti" sheetId="8" r:id="rId8"/>
    <s:sheet name="Accrued Expenses and Other Curr" sheetId="9" r:id="rId9"/>
    <s:sheet name="Notes Payable" sheetId="10" r:id="rId10"/>
    <s:sheet name="Stockholders' Deficiency" sheetId="11" r:id="rId11"/>
    <s:sheet name="Commitments and Contingent Liab" sheetId="12" r:id="rId12"/>
    <s:sheet name="Concentrations" sheetId="13" r:id="rId13"/>
    <s:sheet name="Board of Directors and Manageme" sheetId="14" r:id="rId14"/>
    <s:sheet name="Subsequent Events" sheetId="15" r:id="rId15"/>
    <s:sheet name="Summary of Significant Accoun16" sheetId="16" r:id="rId16"/>
    <s:sheet name="Summary of Significant Accoun17" sheetId="17" r:id="rId17"/>
    <s:sheet name="Accrued Expenses and Other Cu18" sheetId="18" r:id="rId18"/>
    <s:sheet name="Stockholders' Deficiency (Table" sheetId="19" r:id="rId19"/>
    <s:sheet name="Commitments and Contingent Li20" sheetId="20" r:id="rId20"/>
    <s:sheet name="Going Concern and Management'21" sheetId="21" r:id="rId21"/>
    <s:sheet name="Summary of Significant Accoun22" sheetId="22" r:id="rId22"/>
    <s:sheet name="Accrued Expenses and Other Cu23" sheetId="23" r:id="rId23"/>
    <s:sheet name="Notes Payable (Details Narrativ" sheetId="24" r:id="rId24"/>
    <s:sheet name="Stockholders' Deficiency (Detai" sheetId="25" r:id="rId25"/>
    <s:sheet name="Stockholders' Deficiency (Det26" sheetId="26" r:id="rId26"/>
    <s:sheet name="Stockholders' Deficiency (Det27" sheetId="27" r:id="rId27"/>
    <s:sheet name="Stockholders' Deficiency (Det28" sheetId="28" r:id="rId28"/>
    <s:sheet name="Stockholders' Deficiency (Det29" sheetId="29" r:id="rId29"/>
    <s:sheet name="Stockholders' Deficiency (Det30" sheetId="30" r:id="rId30"/>
    <s:sheet name="Stockholders' Deficiency (Det31" sheetId="31" r:id="rId31"/>
    <s:sheet name="Commitments and Contingent Li32" sheetId="32" r:id="rId32"/>
    <s:sheet name="Commitments and Contingent Li33" sheetId="33" r:id="rId33"/>
    <s:sheet name="Concentrations (Details Narrati" sheetId="34" r:id="rId34"/>
    <s:sheet name="Board of Directors and Manage35" sheetId="35" r:id="rId35"/>
  </s:sheets>
  <s:definedNames/>
  <s:calcPr calcId="124519" calcMode="auto" fullCalcOnLoad="1"/>
</s:workbook>
</file>

<file path=xl/sharedStrings.xml><?xml version="1.0" encoding="utf-8"?>
<sst xmlns="http://schemas.openxmlformats.org/spreadsheetml/2006/main" uniqueCount="362">
  <si>
    <t>Document and Entity Information - shares</t>
  </si>
  <si>
    <t>9 Months Ended</t>
  </si>
  <si>
    <t>Sep. 30, 2016</t>
  </si>
  <si>
    <t>Nov. 07, 2016</t>
  </si>
  <si>
    <t>Document And Entity Information</t>
  </si>
  <si>
    <t>Entity Registrant Name</t>
  </si>
  <si>
    <t>HealthWarehouse.com,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t>
  </si>
  <si>
    <t>Restricted cash</t>
  </si>
  <si>
    <t>Accounts receivable, net of allowance of $47,143 as of September 30, 2016 and December 31, 2015</t>
  </si>
  <si>
    <t>Inventories - finished goods, net</t>
  </si>
  <si>
    <t>Prepaid expenses and other current assets</t>
  </si>
  <si>
    <t>Total current assets</t>
  </si>
  <si>
    <t>Property and equipment, net of accumulated depreciation of $875,106 and $801,270 as of September 30, 2016 and December 31, 2015</t>
  </si>
  <si>
    <t>Web development costs, net of accumulated amortization of $197,760 and $146,448 as of September 30, 2016 and December 31, 2015</t>
  </si>
  <si>
    <t>Total assets</t>
  </si>
  <si>
    <t>Current liabilities:</t>
  </si>
  <si>
    <t>Accounts payable - trade</t>
  </si>
  <si>
    <t>Accounts payable - related parties</t>
  </si>
  <si>
    <t xml:space="preserve"> </t>
  </si>
  <si>
    <t>Accrued expenses and other current liabilities</t>
  </si>
  <si>
    <t>Equipment lease payable</t>
  </si>
  <si>
    <t>Notes payable and other advances, net of debt discount of $1,722 as of September 30, 2016</t>
  </si>
  <si>
    <t>Note payable and other advances - related parties</t>
  </si>
  <si>
    <t>Redeemable preferred stock - Series C; par value $0.001 per share; 10,000 designated Series C: 10,000 issued and outstanding as of September 30, 2016 and December 31, 2015 (aggregate liquidation preference of $1,000,000)</t>
  </si>
  <si>
    <t>Total current liabilities</t>
  </si>
  <si>
    <t>Total liabilities</t>
  </si>
  <si>
    <t>Commitments and contingencies</t>
  </si>
  <si>
    <t>Stockholders' deficiency:</t>
  </si>
  <si>
    <t>Preferred stock - par value $0.001 per share; authorized 1,000,000 shares; issued and outstanding as of September 30, 2016 and December 31, 2015 as follows:</t>
  </si>
  <si>
    <t>Convertible preferred stock - Series A - 200,000 shares designated Series A; 44,443 shares available to be issued; no shares issued and outstanding</t>
  </si>
  <si>
    <t>Convertible preferred stock - Series B - 625,000 shares designated Series B; 517,359 and 483,512 shares issued and outstanding as of September 30, 2016 and December 31, 2015, respectively (aggregate liquidation preference of $5,145,717 and $4,889,043 as of September 30, 2016 and December 31, 2015, respectively)</t>
  </si>
  <si>
    <t>Common stock - par value $0.001 per share; authorized 100,000,000 shares; 43,761,825 and 38,844,374 shares issued and 42,582,613 and 37,665,162 shares outstanding as of September 30, 2016 and December 31, 2015, respectively</t>
  </si>
  <si>
    <t>Additional paid-in capital</t>
  </si>
  <si>
    <t>Treasury stock, at cost, 1,179,212 shares as of September 30, 2016 and December 31, 2015</t>
  </si>
  <si>
    <t>Accumulated deficit</t>
  </si>
  <si>
    <t>Total stockholders' deficiency</t>
  </si>
  <si>
    <t>Total liabilities and stockholders' deficiency</t>
  </si>
  <si>
    <t>CONDENSED CONSOLIDATED BALANCE SHEETS (Parenthetical) - USD ($)</t>
  </si>
  <si>
    <t>Accounts receivable, net of allowance</t>
  </si>
  <si>
    <t>Property and equipment, net of accumulated depreciation</t>
  </si>
  <si>
    <t>Web development costs, net of accumulated amortization</t>
  </si>
  <si>
    <t>Current portion of notes payable, net of debt discount</t>
  </si>
  <si>
    <t>Redeemable preferred stock Series C, par value</t>
  </si>
  <si>
    <t>Redeemable preferred stock Series C, shares designated</t>
  </si>
  <si>
    <t>Redeemable preferred stock Series C, shares issued</t>
  </si>
  <si>
    <t>Redeemable preferred stock Series C, shares outstanding</t>
  </si>
  <si>
    <t>Redeemable preferred stock Series C, aggregate liquidation preference</t>
  </si>
  <si>
    <t>Preferred stock, par value</t>
  </si>
  <si>
    <t>Preferred stock, authorized</t>
  </si>
  <si>
    <t>Series A Convertible preferred stock, shares designated</t>
  </si>
  <si>
    <t>Series A Convertible preferred stock, shares available to be issued</t>
  </si>
  <si>
    <t>Series A Convertible preferred stock, shares issued</t>
  </si>
  <si>
    <t>Series A Convertible preferred stock, shares outstanding</t>
  </si>
  <si>
    <t>Series B Convertible preferred stock, shares designated</t>
  </si>
  <si>
    <t>Series B Convertible preferred stock, shares issued</t>
  </si>
  <si>
    <t>Series B Convertible preferred stock, shares outstanding</t>
  </si>
  <si>
    <t>Series B Convertible preferred stock, aggregate liquidation preference</t>
  </si>
  <si>
    <t>Common stock, par value</t>
  </si>
  <si>
    <t>Common stock, authorized</t>
  </si>
  <si>
    <t>Common stock, shares issued</t>
  </si>
  <si>
    <t>Common stock, shares outstanding</t>
  </si>
  <si>
    <t>Treasury stock, shares</t>
  </si>
  <si>
    <t>CONDENSED CONSOLIDATED STATEMENTS OF OPERATIONS (Unaudited) - USD ($)</t>
  </si>
  <si>
    <t>3 Months Ended</t>
  </si>
  <si>
    <t>Sep. 30, 2015</t>
  </si>
  <si>
    <t>Consolidated Statements Of Operations</t>
  </si>
  <si>
    <t>Net sales</t>
  </si>
  <si>
    <t>Cost of sales</t>
  </si>
  <si>
    <t>Gross profit</t>
  </si>
  <si>
    <t>Operating expenses:</t>
  </si>
  <si>
    <t>Selling, general and administrative expenses</t>
  </si>
  <si>
    <t>Net loss from operations</t>
  </si>
  <si>
    <t>Interest expense</t>
  </si>
  <si>
    <t>Net loss</t>
  </si>
  <si>
    <t>Preferred stock:</t>
  </si>
  <si>
    <t>Series B convertible contractual dividends</t>
  </si>
  <si>
    <t>Loss attributable to common stockholders</t>
  </si>
  <si>
    <t>Per share data:</t>
  </si>
  <si>
    <t>Net loss - basic and diluted</t>
  </si>
  <si>
    <t>Net loss attributable to common stockholders - basic and diluted</t>
  </si>
  <si>
    <t>Weighted average number of common shares outstanding - basic and diluted</t>
  </si>
  <si>
    <t>CONDENSED CONSOLIDATED STATEMENTS OF CASH FLOWS (Unaudited) - USD ($)</t>
  </si>
  <si>
    <t>Cash flows from operating activities</t>
  </si>
  <si>
    <t>Adjustments to reconcile net loss to net cash used in operating activities:</t>
  </si>
  <si>
    <t>Provision for employee advance reserve</t>
  </si>
  <si>
    <t>Depreciation and amortization</t>
  </si>
  <si>
    <t>Stock-based compensation</t>
  </si>
  <si>
    <t>Gain on settlement of accounts payable</t>
  </si>
  <si>
    <t>Amortization of debt discount</t>
  </si>
  <si>
    <t>Changes in operating assets and liabilities:</t>
  </si>
  <si>
    <t>Accounts receivable</t>
  </si>
  <si>
    <t>Inventories - finished goods</t>
  </si>
  <si>
    <t>Deferred revenue</t>
  </si>
  <si>
    <t>Net cash used in operating activities</t>
  </si>
  <si>
    <t>Cash flows from investing activities</t>
  </si>
  <si>
    <t>Change in restricted cash</t>
  </si>
  <si>
    <t>Capital expenditures</t>
  </si>
  <si>
    <t>Website development costs</t>
  </si>
  <si>
    <t>Net cash (used in) provided by investing activities</t>
  </si>
  <si>
    <t>Cash flows from financing activities</t>
  </si>
  <si>
    <t>Principal payments on equipment leases payable</t>
  </si>
  <si>
    <t>Proceeds from exercise of common stock options</t>
  </si>
  <si>
    <t>Proceeds from issuance of notes payable</t>
  </si>
  <si>
    <t>Repayment of notes payable - related parties</t>
  </si>
  <si>
    <t>Net cash provided by (used in) financing activities</t>
  </si>
  <si>
    <t>Net decrease in cash</t>
  </si>
  <si>
    <t>Cash - beginning of period</t>
  </si>
  <si>
    <t>Cash - end of period</t>
  </si>
  <si>
    <t>Cash paid for:</t>
  </si>
  <si>
    <t>Interest</t>
  </si>
  <si>
    <t>Non-cash investing and financing activities:</t>
  </si>
  <si>
    <t>Issuance of Series B preferred stock for settlement of accrued dividends</t>
  </si>
  <si>
    <t>Warrants issued as debt discount in connection with notes payable</t>
  </si>
  <si>
    <t>Accrual of contractual dividends on Series B convertible preferred stock</t>
  </si>
  <si>
    <t>Cashless exercise of common stock purchase warrants</t>
  </si>
  <si>
    <t>Conversion of accounts payable to common stock</t>
  </si>
  <si>
    <t>Organization and Basis of Presentation</t>
  </si>
  <si>
    <t>Notes to Financial Statements</t>
  </si>
  <si>
    <t>1. Organization and Basis of Presentation</t>
  </si>
  <si>
    <t>HealthWarehouse.com,
Inc. ("HEWA" or the "Company"), a Delaware company incorporated in 1998, is an online mail order pharmacy,
licensed and/or authorized to sell and deliver prescriptions in 50 states and the District of Columbia focusing on the out-of-pocket
prescription drug market. The Company is Verified Internet Pharmacy Practice Site ("VIPPS") accredited by the National
Association of Boards of Pharmacy ("NABP"). The Company markets a complete range of generic, brand name, and pet
prescription medications as well as over-the-counter ("OTC") medications and products. The accompanying
unaudited condensed consolidated financial statements have been prepared in accordance with accounting principles generally accepted
in the United States of America ("U.S. GAAP") for interim financial information and with the instructions for Form 10-Q
and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September
30, 2016 and for the nine months ended September 30, 2016 and 2015. The results of operations for the three and nine months ended
September 30, 2016 are not necessarily indicative of the operating results for the full year ending December 31, 2016 or any other
period. These condensed consolidated financial statements should be read in conjunction with the consolidated financial statements
and related disclosures of the Company as of December 31, 2015 and for the year then ended, which were filed with the Securities
and Exchange Commission on Form 10-K on March 25, 2016.</t>
  </si>
  <si>
    <t>Going Concern and Management's Liquidity Plans</t>
  </si>
  <si>
    <t>2. Going Concern and Management's Liquidity Plans</t>
  </si>
  <si>
    <t>Since inception,
the Company has financed its operations primarily through debt and equity financings and advances from related parties. As of September
30, 2016, the Company had a working capital deficiency of $4,610,794 and an accumulated deficit of $32,727,335. During the
nine months ended September 30, 2016, the Company incurred net losses of $1,311,259 and used cash in operating activities of $227,611.
These conditions raise substantial doubt about the Company's ability to continue as a going concern. The
Company is subject to a 2013 Notice of Redemption related to its Series C Redeemable Preferred Stock aggregating $1,000,000, whereby
the Company must now apply all of its assets to redemption of the Series C Preferred Stock and to no other corporate purpose, except
to the extent prohibited by Delaware law governing distributions to stockholders (the Company is not permitted to utilize toward
the redemption those assets required to pay its debts as they come due and those assets required to continue as a going concern). The
Company recognizes it will need to raise additional capital in order to fund operations, meet its payment obligations, including
its obligations under a loan and security agreement (see Note 5), and execute its business plan.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ttempt to negotiate the preferred stock redemption and reduce overhead until sufficient additional capital is raised to support
further operations. There can be no assurance that such a plan will be successful. If the Company is unable to obtain financing
on a timely basis, the Company could be forced to sell its assets, discontinue its operation and /or seek reorganization under
the U.S. bankruptcy code. Accordingly, the
accompanying condensed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densed consolidated financial statements do not necessarily
represent realizable or settlement values. The condensed consolidated financial statements do not include any adjustments that
might result from the outcome of this uncertainty.</t>
  </si>
  <si>
    <t>Summary of Significant Accounting Policies</t>
  </si>
  <si>
    <t>3. Summary of Significant Accounting Policies</t>
  </si>
  <si>
    <t>Principles of Consolidation The condensed consolidated
financial statements include the accounts of HealthWarehouse.com, Inc., Hwareh.com, Inc., Hocks.com, Inc., ION Holding NV and ION
Belgium NV, its wholly-owned subsidiaries. ION Holding NV and ION Belgium NV are inactive subsidiaries. All material inter-company
balances and transactions have been eliminated in consolidation. 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the valuation allowance related to deferred tax assets,
the valuation of equity instruments and debt discounts. Reclassifications Certain accounts
in the prior period condensed consolidated financial statements have been reclassified for comparison purposes to conform to the
presentation of the current period condensed consolidated financial statements. These reclassifications had no effect
on the previously reported net loss. Net Earnings (Loss) Per Share of
Common Stock Basic net earnings
(loss) per share is computed by dividing net earnings (loss) attributable to Common Stockholders by the weighted average number
of common shares outstanding during the period. Diluted net earnings (loss) per share reflects the potential dilution that
could occur if securities or other instruments to issue Common Stock were exercised or converted into Common Stock. Potentially
dilutive securities are excluded from the computation of diluted net earnings (loss) per share if their inclusion would be anti-dilutive
and consist of the following:
September 30,
2016 2015
Options 1,864,716 5,266,128
Warrants 8,076,118 9,976,474
Series B Convertible Preferred Stock 6,032,406 5,507,202
Total potentially dilutive shares 15,973,240 20,749,804 Recently Issued Accounting Pronouncements In March 2016, the
Financial Accounting Standards Board ("FASB") issued Accounting Standards Update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the
Company beginning January 1, 2017. The Company is currently evaluating the potential impact of adopting this guidance but does
not expect it to have a material impact on our condensed consolidated financial statements. In August 2016,
the FASB issued ASU No. 2016-15, Classification of Certain Cash Receipts and Cash Payments (Topic 230)</t>
  </si>
  <si>
    <t>Accrued Expenses and Other Current Liabilities</t>
  </si>
  <si>
    <t>4. Accrued Expenses and Other Current Liabilities</t>
  </si>
  <si>
    <t xml:space="preserve">Accrued expenses and other current liabilities
consisted of the following:
September 30, December 31,
2016 2015
Deferred Rent $ 6,463 $ 25,852
Advertising 75,000 76,639
Salaries and Benefits 70,521 64,007
Severance 235,000 -
Dividend Payable 256,675 319,854
Proxy and Solicitation Costs 160,000 -
Accrued Interest 44,249 44,249
Accrued Rent 50,863 49,614
Other 43,473 17,450
Total $ 942,244 $ 597,665 </t>
  </si>
  <si>
    <t>Notes Payable</t>
  </si>
  <si>
    <t>5. Notes Payable</t>
  </si>
  <si>
    <t>The Company is
a party to a Loan and Security Agreement (the "Loan Agreement") with a lender (the "Lender"). Under the terms
of the Loan Agreement, the Company borrowed an aggregate of $1,200,000 from the Lender (the "Loan"), including
$200,000 and $308,911 during the three and nine months ended September 30, 2016. The Loan is evidenced by a promissory
note (the "Senior Note") in the face amount of $1,200,000 (as amended). The Senior Note bears interest on the
unpaid principal balance of the Note until the full amount of principal has been paid at a floating rate equal to the Prime
Rate plus 4.25% per annum (7.75% as of September 30, 2016). Under the terms of the Loan Agreement, the Company has
agreed to make monthly payments of accrued interest on the first day of every month. The principal amount and all unpaid
accrued interest on the Note was payable on September 30, 2016, or earlier in the event of default or a sale or liquidation
of the Company. The Loan may be prepaid in whole or in part at any time by the Company without penalty. The Company
granted the Lender a first, priority security interest in all Company's assets, to secure the Company's obligation to repay
the Loan, including a Deposit Account Control Agreement, which grants the Lender a security interest in certain bank
accounts. In addition, the Company is required to direct the proceeds of its credit card receipts to a cash collateral
account controlled by the Lender. The Company also borrowed and repaid $50,000 from the Lender in a separate transaction
during the three months ended September 30, 2016. See Note 10  Subsequent Events for additional information. Beginning
on October 4, 2016, the Company has executed three successive amendments to the Senior Note, effective September 30, 2016, pursuant
to which the Lender agreed to extend the maturity date of the Senior Note from
September 30, 2016 to November 30, 2016. On January 11, 2016,
the Company executed an Amendment to an existing promissory note ("Promissory Note") in the face amount of $100,000 with
a different lender, effective October 31, 2015, which extended the maturity date of the note payable from November 1, 2015 to October
31, 2016. In consideration of the extension of the maturity date of the note payable, the Company issued to the lender a
five-year warrant to purchase 75,000 shares of Common Stock at an exercise price of $0.25 per share. The warrants had a fair value
of $15,500 using the Black-Scholes model (see Note 6  Stockholders' Deficiency) which was established as debt discount during
the nine months ended September 30, 2016 and is being amortized using the effective interest
method over the remaining term of the Promissory Note. Including the value of the warrants issued in connection with the
extension of the maturity date of the Promissory Note, the Promissory Note has an effective interest rate of 23% per annum during
the extension period. The
Company recorded amortization of debt discount associated with notes payable of $5,167 and $13,778 for
the three and nine months ended September 30, 2016, respectively, and $18,367 and $98,134 for the three and nine months ended September
30, 2015, respectively.</t>
  </si>
  <si>
    <t>Stockholders' Deficiency</t>
  </si>
  <si>
    <t>6. Stockholders' Deficiency</t>
  </si>
  <si>
    <t xml:space="preserve">Common Stock On July 28, 2016,
the Company entered an Exchange Agreement with Dellave Holdings LLC ("Dellave") whereby the Company issued an aggregate
of 2,253,528 shares of Common Stock in exchange for the extinguishment of accounts payable balances totaling $698,594 held by Dellave.
The exchange was based on the prior day's closing price of $0.31. The $698,594 aggregate fair value of the common stock
issued was credited to equity at conversion. Mr. Timothy Reilly is the managing member of Dellave. Mr. Reilly is also the
managing member of Melrose Capital Advisors, LLC, the Company's senior lender at the time of the transaction. Preferred Stock As of September
30, 2016 and December 31, 2015, the Company had accrued contractual dividends of $256,675 and $319,853, respectively, related to
the Series B Preferred Stock. On January 1, 2016 and 2015, the Company issued 33,847 and 31,633 shares of Series B convertible
preferred stock valued at approximately $320,000 and $299,000, respectively, representing approximately $0.66 in value per share
of Series B Preferred Stock outstanding on each date, to the Series B convertible preferred stock holders as payment in kind for
dividends. Stock Options Valuation In applying the Black-Scholes option
pricing model to stock options, the Company used the following weighted average assumptions:
Three Months Ended Nine Months Ended
September 30, September 30,
2016 2015 2016 2015
Risk free interest rate 1.00% 1.74% to 2.28% 1.00% to 2.12% 1.35% to 2.28%
Dividend yield 0.00% 0.00% 0.00% 0.00%
Expected volatility 199.0% 196.0% to 197.0% 199.0% to 200.0% 195.0% to 197.0%
Expected life in years 5.5 5.5 to 10.0 5.5 to 10.0 5.5 to 10.0 The Company estimated forfeitures at
a weighted average annual rate of 3% to 4% for the three and nine months ended September 30, 2016 and 2015. Grants The weighted average fair value of the
stock options granted during the three and nine months ended September 30, 2016 was $0.35 and $0.29 per share, respectively.
The weighted average fair value of the stock options granted during the three and nine months ended September 30, 2015 was $0.12
and $0.10 per share, respectively. During the nine
months ended September 30, 2016, the Company granted options to consultants and directors of the Company to purchase an aggregate
of 428,906 shares of common stock under a previously approved plan at exercise price ranging between $0.24 and $0.35 per share
for an aggregate grant date value of $123,931. The options vested on the grant date and have a term of ten years. Stock-based compensation
expense related to stock options was recorded in the condensed consolidated statements of operations as a component of selling,
general and administrative expenses and totaled $101,421 and $213,860 for the three and nine months ended September 30, 2016, respectively,
and $59,546 and $258,114 for the three and nine months ended September 30, 2015, respectively. As of September
30, 2016, stock-based compensation expense related to stock options of $63,721 remains unamortized, which is being amortized over
the weighted average remaining period of 1.7 years. Exercise During the nine
months ended September 30, 2016, the Company issued an aggregate of 1,492,078 shares of Common Stock to holders of options who
elected to exercise options to purchase 3,108,141 shares of Common Stock on a "cashless" basis under the terms of the
options. The options had exercise prices ranging from $0.09 and $0.30 per share. During the nine
months ended September 30, 2016, the Company received proceeds of $1,817 from the exercise of options to purchase 16,666 shares
of Common Stock. The aggregate intrinsic
value of the options exercised was $480,041 for the three and nine months ended September 30, 2016. Summary A summary of the stock option activity
during the nine months ended September 30, 2016 is presented below:
Weighted
Weighted Average
Average Remaining Aggregate
Number of Exercise Life Intrinsic
Options Price In Years Value
Outstanding, January 1, 2016 5,341,284 $ 0.70
Granted 428,906 0.29
Exercised (3,108,141 ) 0.16
Forfeited (797,333 ) 2.21
Outstanding, September 30, 2016 1,864,716 $ 0.85 7.6 $ 224,059
Exercisable, September 30, 2016 1,167,449 $ 1.28 6.9 $ 96,992 The following table presents information
related to stock options at September 30, 2016:
Options Outstanding Options Exercisable
Weighted Weighted Weighted
Range of Average Outstanding Average Average Exercisable
Exercise Exercise Number of Exercise Remaining Life Number of
Price Price Options Price In Years Options
$ 0.09 - $2.20 $ 0.31 1,582,716 $ 0.45 7.8 885,449
$ 2.21 - $3.80 2.50 150,000 2.50 3.1 150,000
$ 3.81 - $6.99 5.49 132,000 5.49 5.0 132,000
$ 0.85 1,864,716 $ 1.28 6.9 1,167,449 Warrants Valuation In applying the
Black-Scholes option pricing model to stock warrants, the Company used the following weighted average assumptions:
Three Months Ended Nine Months Ended
September 30, September 30,
2016 2015 2016 2015
Risk free interest rate n/a 1.75% 1.58% 1.26% to 1.75%
Dividend yield n/a 0.00% 0.00% 0.00%
Expected volatility n/a 196.0% 200.0% 195.0% to 197.0%
Contractual term in years n/a 7.10 5.0 5.0 to 7.5 Grants The weighted average
fair value of the stock warrants granted during the nine months ended September 30, 2016 and 2015 was $0.36 and $0.08 per share,
respectively. There were no stock warrants granted during the three months ended September 30, 2016 and 2015. Exercise During the nine
months ended September 30, 2016, the Company issued an aggregate of 1,155,361 shares of Common Stock to holders of warrants who
elected to exercise warrants to purchase 1,795,080 shares of Common Stock on a cashless basis under the terms of the warrants.
The warrants had exercise prices ranging from $0.10 and $0.25 per share. The aggregate intrinsic
value of the warrants exercised was $414,176 and $425,501 for the three and nine months ended September 30, 2016, respectively. There was no stock-based
compensation expense related to warrants recorded in the three and nine months ended September 30, 2016. Stock-based compensation
expense related to warrants for the three and nine months ended September 30, 2015 was recorded in the condensed consolidated statements
of operations as a component of selling, general and administrative expenses totaled $21 and $12,300, respectively. As of
September 30, 2016, there was no stock-based compensation expense related to warrants that remained unamortized. A summary of the
stock warrant activity during the nine months ended September 30, 2016 is presented below:
Weighted Average
Average Remaining Aggregate
Number of Exercise Life Intrinsic
Warrants Price In Years Value
Outstanding, January 1, 2016 10,046,198 $ 0.41
Granted 75,000 0.25
Exercised (1,795,080 ) 0.13
Forfeited (250,000 ) 2.90
Outstanding, September 30, 2016 8,076,118 $ 0.39 2.6 $ 188,679
Exercisable, September 30, 2016 8,076,118 $ 0.39 2.6 $ 188,679 The following table
presents information related to stock warrants at September 30, 2016:
Warrants Outstanding Warrants Exercisable
Weighted Weighted Weighted
Range of Average Outstanding Average Average Exercisable
Exercise Exercise Number of Exercise Remaining Life Number of
Price Price Warrants Price In Years Warrants
$ 0.10 - $0.35 $ 0.29 7,776,118 $ 0.29 2.7 7,776,118
$ 0.36 - $3.00 2.90 270,000 2.90 0.1 270,000
$ 3.01 - $4.95 4.95 30,000 4.95 1.0 30,000
$ 0.10 - $4.95 $ 0.39 8,076,118 $ 0.39 2.6 8,076,118 </t>
  </si>
  <si>
    <t>Commitments and Contingent Liabilities</t>
  </si>
  <si>
    <t>7. Commitments and Contingent Liabilities</t>
  </si>
  <si>
    <t>Operating Leases The Company leases
approximately 28,500 square feet of office and storage space. On March 15, 2016, the Company entered into an amendment of
the lease agreement which extended the lease for an additional three years. The amended monthly lease rate will be $5,462
in 2016, $6,649 in 2017, $6,886 in 2018 and $7,124 in 2019. The lease expires on December 31, 2019. The Company accounts
for rent expense using the straight-line method of accounting, deferring the difference between actual rent due and the straight-line
amount. Deferred rent payable of $6,463 and $25,852 as of September 30, 2016 and December 31, 2015, respectively, has been
included in accrued expenses and other current liabilities on the condensed consolidated balance sheets. On June 7, 2013,
Pagosa Health LLC ("Pagosa"), a former wholly-owned subsidiary of the Company, signed a three-year lease for $1,000 per
month to house an office, pharmacy as well as inventory and is in Lawrenceburg, IN. On July 8, 2013, the parties agreed to
extend the lease for two additional years, such that the new termination date is now June 7, 2018. On January 14, 2014, the
Company closed Pagosa and vacated its Lawrenceburg facility. The present value of the remaining lease payments of $50,863
is reflected as a component of accrued expenses and other liabilities on the condensed consolidated financial statements as of
September 30, 2016. Future minimum payments,
by year and in the aggregate, under operating leases as of September 30, 2016 are as follows:
For years ending December 31, Amount
2016 (Remainder) $ 19,384
2017 91,783
2018 87,633
2019 85,482
Total future minimum lease payments $ 284,282 During the three
and nine months ended September 30, 2016, the Company recorded aggregate rent expense of $18,147 and $56,985, respectively, and
$23,536 and $85,151 (net of sub-lease) during the three and nine months ended September 30, 2015, respectively. Employment Agreement On May 9, 2016,
the Company entered into an employment agreement (the "Employment Agreement") with Mr. Lalit Dhadphale. The terms
of the Employment Agreement include a term of two years beginning on January 1, 2016 with an extension provision, the titles and
positions of Chief Executive Officer and President, an initial base salary of $175,000 per year, subject to certain bonus and severance
provisions. Mr. Dhadphale's agreement was bound by restrictive covenants regarding disclosure of confidential information,
non-solicitation and employee non-competition. See Note 9  Board of Directors and Management Changes for additional information. Litigation In
the ordinary course of business, we may become subject to lawsuits and other claims and proceedings that might arise from litigation
matters or regulatory audits. Such matters are subject to uncertainty and outcomes are often not predictable with assurance. Our
management does not presently expect that any such matters will have a material adverse effect on the Company's condensed consolidated
financial condition or condensed consolidated results of operations. On June 7, 2016,
Shipping &amp; Transit LLC filed suit against the Company for infringing on certain claims of patents held by Shipping &amp; Transit.
On July 20, 2016, the Company entered into a Settlement, Release and License Agreement whereby the Company paid $11,000 for any
past violations and future licensing of the patents. On May 13, 2016,
Taft Stettinius &amp; Hollister, LLP (the "Plaintiff") filed a complaint in the Court of Common Pleas for Hamilton County,
Ohio against Healthwarehouse.com, Inc. (the "Company"). The complaint alleges that the Plaintiff provided legal
services to the Company beginning in April 2011 until January 2015 and billed the Company in the amount of $936,777, and for which
the Company has not made payment. The complaint seeks damages against the Company in the amount of $936,777 plus interest.
The Company is in the process of investigating such claims and intends to defend the action vigorously. The Company has accounted
for this matter in accordance with ASC 450 ("Contingencies").</t>
  </si>
  <si>
    <t>Concentrations</t>
  </si>
  <si>
    <t>8. Concentrations</t>
  </si>
  <si>
    <t>During the three
months ended September 30, 2016, three vendors represented 40%, 18% and 17% of total inventory purchases and 45%, 17% and 17% of
total inventory purchases for the nine months ended September 30, 2016. During the three months ended September 30, 2015,
two vendors represented 61% and 11% of total inventory purchases and 67% and 11% of total inventory purchases for the nine months
ended September 30, 2015. At September 30, 2016, one vendor represented 50% of the accounts payable balance and two vendors
represented 43% and 13% of the accounts payable balance as of December 31, 2015.</t>
  </si>
  <si>
    <t>Board of Directors and Management Changes</t>
  </si>
  <si>
    <t>9. Board of Directors and Management Changes</t>
  </si>
  <si>
    <t>On September 2,
2016, the Company's shareholders elected four new directors who had run as an alternative slate to the slate the Company had recommended
to its shareholders. These directors are Mr. Jeffrey T. Holtmeier, Mr. Brian A. Ross, Mark Scott and Dr. Stephen Weiss. Effective
as of September 12, 2016, the newly elected board along with the remaining director, Joseph Heimbrock, whom the Series B shareholders
anointed as a class, elected Mr. Holtmeier as Chairman of the Board on October 11, 2016. On September 12, 2016, the Board of Directors
formed audit, compensation and nominating governance committees. Committee membership, which the directors subsequently revised
per the appointment of Mr. Holtmeier as CEO (See Note 10 - Subsequent Events), are as follows:
· Audit: Ross (Chair), Scott and Weiss
· Compensation: Ross, Scott (Chair)
· Nominating &amp; Governance: Scott, Weiss (Chair) Subsequent to
the election of the new Board of Directors and on September 13, 2016, the Company's Chief Executive Officer, Mr. Lalit Dhadphale,
tendered his resignation which the Board of Directors of the Company subsequently accepted. Mr. Dhadphale's separation from the
Company was effective October 13, 2016. Mr. Dhadphale's contract provided for severance payments under certain conditions, including
a change in the composition of the Board of Directors, and contained restrictive covenants regarding disclosure of confidential information, non-solicitation and
employee non-competition. Subsequent
to the election of the new Board of Directors and on September 9, 2016, the Company's Chief Financial Officer, Mr.
Daniel Seliga, tendered his resignation which the Board of Directors of the Company subsequently accepted. Mr
Seliga's separation from the Company was effective October 9, 2016. Mr. Seliga's contract provides for severance payments
under certain conditions, including a change in the composition of the Board of Directors, and contained restrictive
covenants regarding disclosure of confidential information, non-solicitation and employee non-competition. Related to the solicitation
of shareholders' proxies and subsequent resignations per certain employment agreements mentioned above, the Company incurred proxy,
solicitation and severance costs of $548,303 and severance costs of $240,000 during the three and nine months ended September 30,
2016 of, which are included in Selling, General and Administrative expenses. At September 30, 2016, $204,323 and $395,000 of these
costs are recorded in Accounts Payable and Accrued Expenses and Other Current Liabilities, respectfully.</t>
  </si>
  <si>
    <t>Subsequent Events</t>
  </si>
  <si>
    <t>10. 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Amended Loan Agreement On
October 4, 2016, the Company and the Lender for its $1,200,000 Senior Note executed an amendment to the Senior Note. Effective
September 30, 2016, the Lender agreed to extend the maturity date of the Senior Note from September 30, 2016 to October 14, 2016.
Effective Employment Agreement On October 11, 2016,
the Board of Directors of the Company appointed Jeffrey T. Holtmeier as the President and Chief Executive Officer of the Company.
Subsequently, the Company and Mr. Holtmeier entered into a written agreement outlining compensation and other terms of Mr. Holtmeier's
employment. Mr Holtmeier will be paid an annual salary of $175,000, and will have an annual bonus target of 100% of base
salary, with the amount of bonus to be determined according to the Company achieving certain financial metrics. Mr. Holtmeier was
also granted options under the Company's Long Term Incentive Plan to purchase 125,000 shares of the Company's Common Stock, at
a price of $0.29 per share, which was the closing price for the Company's common stock on the date of grant. Mr. Holtmeier will
also be granted an additional 125,000 options after six months of employment, at a price equal to the closing price on the last
trading day immediately prior to then-date of grant. After one year of employment, Mr. Holtmeier will also be eligible for severance
equal to six months of his salary in the event his employment is terminated by the Company for any reason other than good cause,
or if Mr. Holtmeier terminates his employment for good reason, as defined in the employment agreement. Director Compensation and Options
Grant On November 2, 2016,
the Board of Directors of the Company set independent director compensation at $65,000 annually, such compensation to be effective
beginning in the third quarter of 2016. So long as such director is still serving on the Board, director compensation will
be paid quarterly in the form of a cash payment of $3,000 and a grant of options to purchase shares of the Company equal
to $13,250, vesting immediately, with the exercise price equal to the closing price for the Company's Common stock on the last
trading day immediately prior to the date of grant. In addition, the chair of the Audit Committee will receive an additional monthly
payment of $2,000, payable quarterly, until such time as the Company has retained a Chief Financial Officer.</t>
  </si>
  <si>
    <t>Summary of Significant Accounting Policies (Policies)</t>
  </si>
  <si>
    <t>Summary Of Significant Accounting Policies Policies</t>
  </si>
  <si>
    <t>Principles of Consolidation</t>
  </si>
  <si>
    <t>The condensed consolidated
financial statements include the accounts of HealthWarehouse.com, Inc., Hwareh.com, Inc., Hocks.com, Inc., ION Holding NV and ION
Belgium NV, its wholly-owned subsidiaries. ION Holding NV and ION Belgium NV are inactive subsidiaries. All material inter-company
balances and transactions have been eliminated in consolidation.</t>
  </si>
  <si>
    <t>Use of Estimates</t>
  </si>
  <si>
    <t>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the valuation allowance related to deferred tax assets,
the valuation of equity instruments and debt discounts.</t>
  </si>
  <si>
    <t>Reclassifications</t>
  </si>
  <si>
    <t>Certain accounts
in the prior period condensed consolidated financial statements have been reclassified for comparison purposes to conform to the
presentation of the current period condensed consolidated financial statements. These reclassifications had no effect
on the previously reported net loss.</t>
  </si>
  <si>
    <t>Net Earnings (Loss) Per Share of Common Stock</t>
  </si>
  <si>
    <t>Basic net earnings
(loss) per share is computed by dividing net earnings (loss) attributable to Common Stockholders by the weighted average number
of common shares outstanding during the period. Diluted net earnings (loss) per share reflects the potential dilution that
could occur if securities or other instruments to issue Common Stock were exercised or converted into Common Stock. Potentially
dilutive securities are excluded from the computation of diluted net earnings (loss) per share if their inclusion would be anti-dilutive
and consist of the following:
September 30,
2016 2015
Options 1,864,716 5,266,128
Warrants 8,076,118 9,976,474
Series B Convertible Preferred Stock 6,032,406 5,507,202
Total potentially dilutive shares 15,973,240 20,749,804</t>
  </si>
  <si>
    <t>Recently Issued Accounting Pronouncements</t>
  </si>
  <si>
    <t>In March 2016,
the Financial Accounting Standards Board ("FASB") issued Accounting Standards Update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the
Company beginning January 1, 2017. The Company is currently evaluating the potential impact of adopting this guidance but does
not expect it to have a material impact on our condensed consolidated financial statements. In August 2016, the FASB issued ASU
No. 2016-15, Classification of Certain Cash Receipts and Cash Payments (Topic 230)</t>
  </si>
  <si>
    <t>Summary of Significant Accounting Policies (Tables)</t>
  </si>
  <si>
    <t>Summary Of Significant Accounting Policies Tables</t>
  </si>
  <si>
    <t>Schedule of Potentially Dilutive Securities</t>
  </si>
  <si>
    <t>Potentially dilutive
securities are excluded from the computation of diluted net earnings (loss) per share if their inclusion would be anti-dilutive
and consist of the following:
September 30,
2016 2015
Options 1,864,716 5,266,128
Warrants 8,076,118 9,976,474
Series B Convertible Preferred Stock 6,032,406 5,507,202
Total potentially dilutive shares 15,973,240 20,749,804</t>
  </si>
  <si>
    <t>Accrued Expenses and Other Current Liabilities (Tables)</t>
  </si>
  <si>
    <t>Accrued Expenses And Other Current Liabilities Tables</t>
  </si>
  <si>
    <t>Stockholders' Deficiency (Tables)</t>
  </si>
  <si>
    <t>Stock Option [Member]</t>
  </si>
  <si>
    <t>Schedule of Stock Granted</t>
  </si>
  <si>
    <t>In applying the Black-Scholes option
pricing model to stock options, the Company used the following weighted average assumptions:
Three Months Ended Nine Months Ended
September 30, September 30,
2016 2015 2016 2015
Risk free interest rate 1.00% 1.74% to 2.28% 1.00% to 2.12% 1.35% to 2.28%
Dividend yield 0.00% 0.00% 0.00% 0.00%
Expected volatility 199.0% 196.0% to 197.0% 199.0% to 200.0% 195.0% to 197.0%
Expected life in years 5.5 5.5 to 10.0 5.5 to 10.0 5.5 to 10.0</t>
  </si>
  <si>
    <t>Summary of Stock Activity</t>
  </si>
  <si>
    <t xml:space="preserve">A summary of the stock option activity
during the nine months ended September 30, 2016 is presented below:
Weighted
Weighted Average
Average Remaining Aggregate
Number of Exercise Life Intrinsic
Options Price In Years Value
Outstanding, January 1, 2016 5,341,284 $ 0.70
Granted 428,906 0.29
Exercised (3,108,141 ) 0.16
Forfeited (797,333 ) 2.21
Outstanding, September 30, 2016 1,864,716 $ 0.85 7.6 $ 224,059
Exercisable, September 30, 2016 1,167,449 $ 1.28 6.9 $ 96,992 </t>
  </si>
  <si>
    <t>Summary of Stock Outstanding and Exercisable</t>
  </si>
  <si>
    <t xml:space="preserve">The following table presents information
related to stock options at September 30, 2016:
Options Outstanding Options Exercisable
Weighted Weighted Weighted
Range of Average Outstanding Average Average Exercisable
Exercise Exercise Number of Exercise Remaining Life Number of
Price Price Options Price In Years Options
$ 0.09 - $2.20 $ 0.31 1,582,716 $ 0.45 7.8 885,449
$ 2.21 - $3.80 2.50 150,000 2.50 3.1 150,000
$ 3.81 - $6.99 5.49 132,000 5.49 5.0 132,000
$ 0.85 1,864,716 $ 1.28 6.9 1,167,449 </t>
  </si>
  <si>
    <t>Warrant [Member]</t>
  </si>
  <si>
    <t>In applying the
Black-Scholes option pricing model to stock warrants, the Company used the following weighted average assumptions:
Three Months Ended Nine Months Ended
September 30, September 30,
2016 2015 2016 2015
Risk free interest rate n/a 1.75% 1.58% 1.26% to 1.75%
Dividend yield n/a 0.00% 0.00% 0.00%
Expected volatility n/a 196.0% 200.0% 195.0% to 197.0%
Contractual term in years n/a 7.10 5.0 5.0 to 7.5</t>
  </si>
  <si>
    <t xml:space="preserve">A summary of the
stock warrant activity during the nine months ended September 30, 2016 is presented below:
Weighted Average
Average Remaining Aggregate
Number of Exercise Life Intrinsic
Warrants Price In Years Value
Outstanding, January 1, 2016 10,046,198 $ 0.41
Granted 75,000 0.25
Exercised (1,795,080 ) 0.13
Forfeited (250,000 ) 2.90
Outstanding, September 30, 2016 8,076,118 $ 0.39 2.6 $ 188,679
Exercisable, September 30, 2016 8,076,118 $ 0.39 2.6 $ 188,679 </t>
  </si>
  <si>
    <t xml:space="preserve">The following table
presents information related to stock warrants at September 30, 2016:
Warrants Outstanding Warrants Exercisable
Weighted Weighted Weighted
Range of Average Outstanding Average Average Exercisable
Exercise Exercise Number of Exercise Remaining Life Number of
Price Price Warrants Price In Years Warrants
$ 0.10 - $0.35 $ 0.29 7,776,118 $ 0.29 2.7 7,776,118
$ 0.36 - $3.00 2.90 270,000 2.90 0.1 270,000
$ 3.01 - $4.95 4.95 30,000 4.95 1.0 30,000
$ 0.10 - $4.95 $ 0.39 8,076,118 $ 0.39 2.6 8,076,118 </t>
  </si>
  <si>
    <t>Commitments and Contingent Liabilities (Tables)</t>
  </si>
  <si>
    <t>Commitments And Contingent Liabilities Tables</t>
  </si>
  <si>
    <t>Summary of future minimum payments under operating leases</t>
  </si>
  <si>
    <t xml:space="preserve">Future minimum payments,
by year and in the aggregate, under operating leases as of September 30, 2016 are as follows:
For years ending December 31, Amount
2016 (Remainder) $ 19,384
2017 91,783
2018 87,633
2019 85,482
Total future minimum lease payments $ 284,282 </t>
  </si>
  <si>
    <t>Going Concern and Management's Liquidity Plans (Details Narrative) - USD ($)</t>
  </si>
  <si>
    <t>Going Concern And Managements Liquidity Plans Details Narrative</t>
  </si>
  <si>
    <t>Working Capital Deficiency</t>
  </si>
  <si>
    <t>Net losses</t>
  </si>
  <si>
    <t>Net Cash Used in Operating Activities</t>
  </si>
  <si>
    <t>Summary of Significant Accounting Policies (Details) - shares</t>
  </si>
  <si>
    <t>Total potentially dilutive shares</t>
  </si>
  <si>
    <t>Series B Convertible Preferred Stock [Member]</t>
  </si>
  <si>
    <t>Accrued Expenses and Other Current Liabilities (Details) - USD ($)</t>
  </si>
  <si>
    <t>Accrued Expenses And Other Current Liabilities Details</t>
  </si>
  <si>
    <t>Deferred rent</t>
  </si>
  <si>
    <t>Advertising</t>
  </si>
  <si>
    <t>Salaries and benefits</t>
  </si>
  <si>
    <t>Severance</t>
  </si>
  <si>
    <t>Dividends payable</t>
  </si>
  <si>
    <t>Proxy and Solicitation Costs</t>
  </si>
  <si>
    <t>Accrued interest</t>
  </si>
  <si>
    <t>Accrued Rent</t>
  </si>
  <si>
    <t>Other</t>
  </si>
  <si>
    <t>Total</t>
  </si>
  <si>
    <t>Notes Payable (Details Narrative) - USD ($)</t>
  </si>
  <si>
    <t>Borrowed loan</t>
  </si>
  <si>
    <t>Borrowed and repaid amount</t>
  </si>
  <si>
    <t>Interest rate on Senior Note</t>
  </si>
  <si>
    <t>7.75%</t>
  </si>
  <si>
    <t>Fair value related to warrants</t>
  </si>
  <si>
    <t>Lender [Member]</t>
  </si>
  <si>
    <t>Stockholders' Deficiency (Details) - Stock Option [Member]</t>
  </si>
  <si>
    <t>Risk free interest rate</t>
  </si>
  <si>
    <t>1.00%</t>
  </si>
  <si>
    <t>Dividend yield</t>
  </si>
  <si>
    <t>0.00%</t>
  </si>
  <si>
    <t>Expected volatility</t>
  </si>
  <si>
    <t>199.00%</t>
  </si>
  <si>
    <t>Expected life in years</t>
  </si>
  <si>
    <t>5 years 6 months</t>
  </si>
  <si>
    <t>Minimum [Member]</t>
  </si>
  <si>
    <t>1.74%</t>
  </si>
  <si>
    <t>1.35%</t>
  </si>
  <si>
    <t>196.00%</t>
  </si>
  <si>
    <t>195.00%</t>
  </si>
  <si>
    <t>Maximum [Member]</t>
  </si>
  <si>
    <t>2.28%</t>
  </si>
  <si>
    <t>2.12%</t>
  </si>
  <si>
    <t>197.00%</t>
  </si>
  <si>
    <t>200.00%</t>
  </si>
  <si>
    <t>10 years</t>
  </si>
  <si>
    <t>Stockholders' Deficiency (Details 1) - Stock Option [Member]</t>
  </si>
  <si>
    <t>Sep. 30, 2016USD ($)$ / sharesshares</t>
  </si>
  <si>
    <t>Number of Options, outstanding</t>
  </si>
  <si>
    <t>Outstanding, beginning of period (in shares) | shares</t>
  </si>
  <si>
    <t>Granted | shares</t>
  </si>
  <si>
    <t>Exercised | shares</t>
  </si>
  <si>
    <t>Forfeited | shares</t>
  </si>
  <si>
    <t>Outstanding, end of period (in shares) | shares</t>
  </si>
  <si>
    <t>Exercisable, September 30, 2016 | shares</t>
  </si>
  <si>
    <t>Weighted average exercise price</t>
  </si>
  <si>
    <t>Outstanding, beginning of period (in dollars per share) | $ / shares</t>
  </si>
  <si>
    <t>Granted | $ / shares</t>
  </si>
  <si>
    <t>Exercised | $ / shares</t>
  </si>
  <si>
    <t>Forfeited | $ / shares</t>
  </si>
  <si>
    <t>Outstanding, end of period (in dollars per share) | $ / shares</t>
  </si>
  <si>
    <t>Exercisable, September 30, 2016 | $ / shares</t>
  </si>
  <si>
    <t>Weighted Average Remaining Life In Years</t>
  </si>
  <si>
    <t>Weighted Average Remaining Life (in years) Outstanding</t>
  </si>
  <si>
    <t>7 years 7 months 6 days</t>
  </si>
  <si>
    <t>Weighted Average Remaining Life (in years) Exercisable</t>
  </si>
  <si>
    <t>6 years 10 months 24 days</t>
  </si>
  <si>
    <t>Aggregate Intrinsic Value</t>
  </si>
  <si>
    <t>Aggregate Intrinsic Value Outstanding | $</t>
  </si>
  <si>
    <t>Aggregate Intrinsic Value Exercisable, September 30, 2016 | $</t>
  </si>
  <si>
    <t>Stockholders' Deficiency (Details 2) - Stock Option [Member] - $ / shares</t>
  </si>
  <si>
    <t>Weighted Average Exercise Price Outstanding</t>
  </si>
  <si>
    <t>Number Outstanding</t>
  </si>
  <si>
    <t>Weighted Average Exercise Price Exercisable</t>
  </si>
  <si>
    <t>Weighted Average Remaining Years of Contractual Life</t>
  </si>
  <si>
    <t>Number Exercisable</t>
  </si>
  <si>
    <t>$0.09 - $2.20</t>
  </si>
  <si>
    <t>7 years 9 months 18 days</t>
  </si>
  <si>
    <t>$2.21 - $3.80</t>
  </si>
  <si>
    <t>3 years 1 month 6 days</t>
  </si>
  <si>
    <t>$3.81 - $6.99</t>
  </si>
  <si>
    <t>5 years</t>
  </si>
  <si>
    <t>Stockholders' Deficiency (Details 3) - Warrant [Member]</t>
  </si>
  <si>
    <t>1.75%</t>
  </si>
  <si>
    <t>1.58%</t>
  </si>
  <si>
    <t>Contractual term in years</t>
  </si>
  <si>
    <t>7 years 1 month 6 days</t>
  </si>
  <si>
    <t>1.26%</t>
  </si>
  <si>
    <t>7 years 6 months</t>
  </si>
  <si>
    <t>Stockholders' Deficiency (Details 4) - Warrant [Member]</t>
  </si>
  <si>
    <t>Number of Warrants, outstanding</t>
  </si>
  <si>
    <t>2 years 7 months 6 days</t>
  </si>
  <si>
    <t>Stockholders' Deficiency (Details 5) - Warrant [Member] - $ / shares</t>
  </si>
  <si>
    <t>$0.10 - $0.35</t>
  </si>
  <si>
    <t>2 years 8 months 12 days</t>
  </si>
  <si>
    <t>$0.36 - $3.00</t>
  </si>
  <si>
    <t>1 month 6 days</t>
  </si>
  <si>
    <t>$3.01 - $4.95</t>
  </si>
  <si>
    <t>1 year</t>
  </si>
  <si>
    <t>$0.10 - $4.95</t>
  </si>
  <si>
    <t>Stockholders' Deficiency (Details Narrative) - USD ($)</t>
  </si>
  <si>
    <t>Dec. 31, 2016</t>
  </si>
  <si>
    <t>Proceeds from exercise of options</t>
  </si>
  <si>
    <t>Weighted Average Fair Value</t>
  </si>
  <si>
    <t>Common stock purchased</t>
  </si>
  <si>
    <t>Selling, General And Administrative Expenses</t>
  </si>
  <si>
    <t>Stock-based compensation expense, unamortized</t>
  </si>
  <si>
    <t>Weighted Average Remaining Period</t>
  </si>
  <si>
    <t>1 year 8 months 12 days</t>
  </si>
  <si>
    <t>Intrinsic value of the warrants exercised</t>
  </si>
  <si>
    <t>Aggregate shares of Common Stock</t>
  </si>
  <si>
    <t>Exercise options to purchase</t>
  </si>
  <si>
    <t>Stock option exercise price</t>
  </si>
  <si>
    <t>Stock Option [Member] | Minimum [Member]</t>
  </si>
  <si>
    <t>Weighted average forfeited shares</t>
  </si>
  <si>
    <t>3.00%</t>
  </si>
  <si>
    <t>Stock Option [Member] | Maximum [Member]</t>
  </si>
  <si>
    <t>4.00%</t>
  </si>
  <si>
    <t>Warrant [Member] | Minimum [Member]</t>
  </si>
  <si>
    <t>Warrant [Member] | Maximum [Member]</t>
  </si>
  <si>
    <t>Series B Preferred Stock [Member]</t>
  </si>
  <si>
    <t>Preferred Stock Contractual Dividends</t>
  </si>
  <si>
    <t>Consultants [Member] | Stock Option [Member]</t>
  </si>
  <si>
    <t>Aggregate grant date value</t>
  </si>
  <si>
    <t>Consultants [Member] | Stock Option [Member] | Minimum [Member]</t>
  </si>
  <si>
    <t>Consultants [Member] | Stock Option [Member] | Maximum [Member]</t>
  </si>
  <si>
    <t>Commitments and Contingent Liabilities (Details)</t>
  </si>
  <si>
    <t>Sep. 30, 2016USD ($)</t>
  </si>
  <si>
    <t>Commitments And Contingent Liabilities Details</t>
  </si>
  <si>
    <t>2016 (Remainder)</t>
  </si>
  <si>
    <t>Total future minimum lease payments</t>
  </si>
  <si>
    <t>Commitments and Contingent Liabilities (Details Narrative) - USD ($)</t>
  </si>
  <si>
    <t>Commitments And Contingent Liabilities Details Narrative</t>
  </si>
  <si>
    <t>Deferred rent payable</t>
  </si>
  <si>
    <t>Accrued expenses and other liabilities</t>
  </si>
  <si>
    <t>Rent Expense</t>
  </si>
  <si>
    <t>Concentrations (Details Narrative)</t>
  </si>
  <si>
    <t>Vendor 1 [Member]</t>
  </si>
  <si>
    <t>Concentration Inventory Purchases Percentage</t>
  </si>
  <si>
    <t>40.00%</t>
  </si>
  <si>
    <t>61.00%</t>
  </si>
  <si>
    <t>45.00%</t>
  </si>
  <si>
    <t>67.00%</t>
  </si>
  <si>
    <t>Concentration Accounts Payable Percentage</t>
  </si>
  <si>
    <t>50.00%</t>
  </si>
  <si>
    <t>43.00%</t>
  </si>
  <si>
    <t>Vendor 2 [Member]</t>
  </si>
  <si>
    <t>18.00%</t>
  </si>
  <si>
    <t>11.00%</t>
  </si>
  <si>
    <t>17.00%</t>
  </si>
  <si>
    <t>13.00%</t>
  </si>
  <si>
    <t>Vendor 3 [Member]</t>
  </si>
  <si>
    <t>Board of Directors and Management Changes (Details Narrative)</t>
  </si>
  <si>
    <t>Board Of Directors And Management Changes Details Narrative</t>
  </si>
  <si>
    <t>Accounts Payable and Accrued Expenses</t>
  </si>
  <si>
    <t>Other Current Liabilities</t>
  </si>
</sst>
</file>

<file path=xl/styles.xml><?xml version="1.0" encoding="utf-8"?>
<styleSheet xmlns="http://schemas.openxmlformats.org/spreadsheetml/2006/main">
  <numFmts count="5">
    <numFmt formatCode="_(&quot;$ &quot;#,##0_);_(&quot;$ &quot;(#,##0)" numFmtId="165"/>
    <numFmt formatCode="#,##0.000_);(#,##0.000)" numFmtId="166"/>
    <numFmt formatCode="_(&quot;$ &quot;#,##0.000_);_(&quot;$ &quot;(#,##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5481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2582613</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41</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41</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9</v>
      </c>
      <c t="s" s="2" r="B1">
        <v>1</v>
      </c>
    </row>
    <row spans="1:2" r="2">
      <c t="s" s="2" r="B2">
        <v>2</v>
      </c>
    </row>
    <row spans="1:2" r="3">
      <c t="s" s="3" r="A3">
        <v>141</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41</v>
      </c>
    </row>
    <row spans="1:2" r="4">
      <c t="s" s="4" r="A4">
        <v>16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5</v>
      </c>
      <c t="s" s="2" r="B1">
        <v>1</v>
      </c>
    </row>
    <row spans="1:2" r="2">
      <c t="s" s="2" r="B2">
        <v>2</v>
      </c>
    </row>
    <row spans="1:2" r="3">
      <c t="s" s="3" r="A3">
        <v>141</v>
      </c>
    </row>
    <row spans="1:2" r="4">
      <c t="s" s="4" r="A4">
        <v>166</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41</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71</v>
      </c>
      <c t="s" s="2" r="B1">
        <v>1</v>
      </c>
    </row>
    <row spans="1:2" r="2">
      <c t="s" s="2" r="B2">
        <v>2</v>
      </c>
    </row>
    <row spans="1:2" r="3">
      <c t="s" s="3" r="A3">
        <v>172</v>
      </c>
    </row>
    <row spans="1:2" r="4">
      <c t="s" s="4" r="A4">
        <v>173</v>
      </c>
      <c t="s" s="4" r="B4">
        <v>174</v>
      </c>
    </row>
    <row spans="1:2" r="5">
      <c t="s" s="4" r="A5">
        <v>175</v>
      </c>
      <c t="s" s="4" r="B5">
        <v>176</v>
      </c>
    </row>
    <row spans="1:2" r="6">
      <c t="s" s="4" r="A6">
        <v>177</v>
      </c>
      <c t="s" s="4" r="B6">
        <v>178</v>
      </c>
    </row>
    <row spans="1:2" r="7">
      <c t="s" s="4" r="A7">
        <v>179</v>
      </c>
      <c t="s" s="4" r="B7">
        <v>180</v>
      </c>
    </row>
    <row spans="1:2" r="8">
      <c t="s" s="4" r="A8">
        <v>181</v>
      </c>
      <c t="s" s="4" r="B8">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7</v>
      </c>
      <c t="s" s="2" r="B1">
        <v>1</v>
      </c>
    </row>
    <row spans="1:2" r="2">
      <c t="s" s="2" r="B2">
        <v>2</v>
      </c>
    </row>
    <row spans="1:2" r="3">
      <c t="s" s="3" r="A3">
        <v>188</v>
      </c>
    </row>
    <row spans="1:2" r="4">
      <c t="s" s="4" r="A4">
        <v>43</v>
      </c>
      <c t="s" s="4" r="B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spans="1:2" r="1">
      <c t="s" s="1" r="A1">
        <v>189</v>
      </c>
      <c t="s" s="2" r="B1">
        <v>1</v>
      </c>
    </row>
    <row spans="1:2" r="2">
      <c t="s" s="2" r="B2">
        <v>2</v>
      </c>
    </row>
    <row spans="1:2" r="3">
      <c t="s" s="4" r="A3">
        <v>190</v>
      </c>
    </row>
    <row spans="1:2" r="4">
      <c t="s" s="4" r="A4">
        <v>191</v>
      </c>
      <c t="s" s="4" r="B4">
        <v>192</v>
      </c>
    </row>
    <row spans="1:2" r="5">
      <c t="s" s="4" r="A5">
        <v>193</v>
      </c>
      <c t="s" s="4" r="B5">
        <v>194</v>
      </c>
    </row>
    <row spans="1:2" r="6">
      <c t="s" s="4" r="A6">
        <v>195</v>
      </c>
      <c t="s" s="4" r="B6">
        <v>196</v>
      </c>
    </row>
    <row spans="1:2" r="7">
      <c t="s" s="4" r="A7">
        <v>197</v>
      </c>
    </row>
    <row spans="1:2" r="8">
      <c t="s" s="4" r="A8">
        <v>191</v>
      </c>
      <c t="s" s="4" r="B8">
        <v>198</v>
      </c>
    </row>
    <row spans="1:2" r="9">
      <c t="s" s="4" r="A9">
        <v>193</v>
      </c>
      <c t="s" s="4" r="B9">
        <v>199</v>
      </c>
    </row>
    <row spans="1:2" r="10">
      <c t="s" s="4" r="A10">
        <v>195</v>
      </c>
      <c t="s" s="4" r="B10">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950</v>
      </c>
      <c t="n" s="7" r="C3">
        <v>11217</v>
      </c>
    </row>
    <row spans="1:3" r="4">
      <c t="s" s="4" r="A4">
        <v>31</v>
      </c>
      <c t="n" s="6" r="B4">
        <v>161792</v>
      </c>
      <c t="n" s="6" r="C4">
        <v>145088</v>
      </c>
    </row>
    <row spans="1:3" r="5">
      <c t="s" s="4" r="A5">
        <v>32</v>
      </c>
      <c t="n" s="6" r="B5">
        <v>57734</v>
      </c>
      <c t="n" s="6" r="C5">
        <v>51627</v>
      </c>
    </row>
    <row spans="1:3" r="6">
      <c t="s" s="4" r="A6">
        <v>33</v>
      </c>
      <c t="n" s="6" r="B6">
        <v>217692</v>
      </c>
      <c t="n" s="6" r="C6">
        <v>182647</v>
      </c>
    </row>
    <row spans="1:3" r="7">
      <c t="s" s="4" r="A7">
        <v>34</v>
      </c>
      <c t="n" s="6" r="B7">
        <v>105088</v>
      </c>
      <c t="n" s="6" r="C7">
        <v>81718</v>
      </c>
    </row>
    <row spans="1:3" r="8">
      <c t="s" s="4" r="A8">
        <v>35</v>
      </c>
      <c t="n" s="6" r="B8">
        <v>546256</v>
      </c>
      <c t="n" s="6" r="C8">
        <v>472297</v>
      </c>
    </row>
    <row spans="1:3" r="9">
      <c t="s" s="4" r="A9">
        <v>36</v>
      </c>
      <c t="n" s="6" r="B9">
        <v>339060</v>
      </c>
      <c t="n" s="6" r="C9">
        <v>409248</v>
      </c>
    </row>
    <row spans="1:3" r="10">
      <c t="s" s="4" r="A10">
        <v>37</v>
      </c>
      <c t="n" s="6" r="B10">
        <v>33250</v>
      </c>
      <c t="n" s="6" r="C10">
        <v>84562</v>
      </c>
    </row>
    <row spans="1:3" r="11">
      <c t="s" s="4" r="A11">
        <v>38</v>
      </c>
      <c t="n" s="6" r="B11">
        <v>918566</v>
      </c>
      <c t="n" s="6" r="C11">
        <v>966107</v>
      </c>
    </row>
    <row spans="1:3" r="12">
      <c t="s" s="3" r="A12">
        <v>39</v>
      </c>
    </row>
    <row spans="1:3" r="13">
      <c t="s" s="4" r="A13">
        <v>40</v>
      </c>
      <c t="n" s="6" r="B13">
        <v>1916528</v>
      </c>
      <c t="n" s="6" r="C13">
        <v>2189649</v>
      </c>
    </row>
    <row spans="1:3" r="14">
      <c t="s" s="4" r="A14">
        <v>41</v>
      </c>
      <c t="s" s="4" r="B14">
        <v>42</v>
      </c>
      <c t="n" s="6" r="C14">
        <v>862</v>
      </c>
    </row>
    <row spans="1:3" r="15">
      <c t="s" s="4" r="A15">
        <v>43</v>
      </c>
      <c t="n" s="6" r="B15">
        <v>942244</v>
      </c>
      <c t="n" s="6" r="C15">
        <v>597665</v>
      </c>
    </row>
    <row spans="1:3" r="16">
      <c t="s" s="4" r="A16">
        <v>44</v>
      </c>
      <c t="s" s="4" r="B16">
        <v>42</v>
      </c>
      <c t="n" s="6" r="C16">
        <v>46143</v>
      </c>
    </row>
    <row spans="1:3" r="17">
      <c t="s" s="4" r="A17">
        <v>45</v>
      </c>
      <c t="n" s="6" r="B17">
        <v>1298278</v>
      </c>
      <c t="n" s="6" r="C17">
        <v>991089</v>
      </c>
    </row>
    <row spans="1:3" r="18">
      <c t="s" s="4" r="A18">
        <v>46</v>
      </c>
      <c t="s" s="4" r="B18">
        <v>42</v>
      </c>
      <c t="n" s="6" r="C18">
        <v>23889</v>
      </c>
    </row>
    <row spans="1:3" r="19">
      <c t="s" s="4" r="A19">
        <v>47</v>
      </c>
      <c t="n" s="6" r="B19">
        <v>1000000</v>
      </c>
      <c t="n" s="6" r="C19">
        <v>1000000</v>
      </c>
    </row>
    <row spans="1:3" r="20">
      <c t="s" s="4" r="A20">
        <v>48</v>
      </c>
      <c t="n" s="6" r="B20">
        <v>5157050</v>
      </c>
      <c t="n" s="6" r="C20">
        <v>4849297</v>
      </c>
    </row>
    <row spans="1:3" r="21">
      <c t="s" s="4" r="A21">
        <v>49</v>
      </c>
      <c t="n" s="6" r="B21">
        <v>5157050</v>
      </c>
      <c t="n" s="6" r="C21">
        <v>4849297</v>
      </c>
    </row>
    <row spans="1:3" r="22">
      <c t="s" s="4" r="A22">
        <v>50</v>
      </c>
      <c t="s" s="4" r="C22">
        <v>42</v>
      </c>
    </row>
    <row spans="1:3" r="23">
      <c t="s" s="3" r="A23">
        <v>51</v>
      </c>
    </row>
    <row spans="1:3" r="24">
      <c t="s" s="4" r="A24">
        <v>52</v>
      </c>
      <c t="s" s="4" r="B24">
        <v>42</v>
      </c>
      <c t="s" s="4" r="C24">
        <v>42</v>
      </c>
    </row>
    <row spans="1:3" r="25">
      <c t="s" s="4" r="A25">
        <v>53</v>
      </c>
      <c t="s" s="4" r="B25">
        <v>42</v>
      </c>
      <c t="s" s="4" r="C25">
        <v>42</v>
      </c>
    </row>
    <row spans="1:3" r="26">
      <c t="s" s="4" r="A26">
        <v>54</v>
      </c>
      <c t="n" s="6" r="B26">
        <v>517</v>
      </c>
      <c t="n" s="6" r="C26">
        <v>484</v>
      </c>
    </row>
    <row spans="1:3" r="27">
      <c t="s" s="4" r="A27">
        <v>55</v>
      </c>
      <c t="n" s="6" r="B27">
        <v>43761</v>
      </c>
      <c t="n" s="6" r="C27">
        <v>38844</v>
      </c>
    </row>
    <row spans="1:3" r="28">
      <c t="s" s="4" r="A28">
        <v>56</v>
      </c>
      <c t="n" s="6" r="B28">
        <v>31864288</v>
      </c>
      <c t="n" s="6" r="C28">
        <v>30656598</v>
      </c>
    </row>
    <row spans="1:3" r="29">
      <c t="s" s="4" r="A29">
        <v>57</v>
      </c>
      <c t="n" s="6" r="B29">
        <v>-3419715</v>
      </c>
      <c t="n" s="6" r="C29">
        <v>-3419715</v>
      </c>
    </row>
    <row spans="1:3" r="30">
      <c t="s" s="4" r="A30">
        <v>58</v>
      </c>
      <c t="n" s="6" r="B30">
        <v>-32727335</v>
      </c>
      <c t="n" s="6" r="C30">
        <v>-31159401</v>
      </c>
    </row>
    <row spans="1:3" r="31">
      <c t="s" s="4" r="A31">
        <v>59</v>
      </c>
      <c t="n" s="6" r="B31">
        <v>-4238484</v>
      </c>
      <c t="n" s="6" r="C31">
        <v>-3883190</v>
      </c>
    </row>
    <row spans="1:3" r="32">
      <c t="s" s="4" r="A32">
        <v>60</v>
      </c>
      <c t="n" s="7" r="B32">
        <v>918566</v>
      </c>
      <c t="n" s="7" r="C32">
        <v>966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205</v>
      </c>
      <c t="s" s="2" r="B1">
        <v>87</v>
      </c>
      <c t="s" s="2" r="D1">
        <v>1</v>
      </c>
    </row>
    <row spans="1:6" r="2">
      <c t="s" s="2" r="B2">
        <v>2</v>
      </c>
      <c t="s" s="2" r="C2">
        <v>88</v>
      </c>
      <c t="s" s="2" r="D2">
        <v>2</v>
      </c>
      <c t="s" s="2" r="E2">
        <v>88</v>
      </c>
      <c t="s" s="2" r="F2">
        <v>28</v>
      </c>
    </row>
    <row spans="1:6" r="3">
      <c t="s" s="3" r="A3">
        <v>206</v>
      </c>
    </row>
    <row spans="1:6" r="4">
      <c t="s" s="4" r="A4">
        <v>207</v>
      </c>
      <c t="n" s="7" r="B4">
        <v>-4610794</v>
      </c>
      <c t="n" s="7" r="D4">
        <v>-4610794</v>
      </c>
    </row>
    <row spans="1:6" r="5">
      <c t="s" s="4" r="A5">
        <v>58</v>
      </c>
      <c t="n" s="6" r="B5">
        <v>-32727335</v>
      </c>
      <c t="n" s="6" r="D5">
        <v>-32727335</v>
      </c>
      <c t="n" s="7" r="F5">
        <v>-31159401</v>
      </c>
    </row>
    <row spans="1:6" r="6">
      <c t="s" s="4" r="A6">
        <v>208</v>
      </c>
      <c t="n" s="7" r="B6">
        <v>-978141</v>
      </c>
      <c t="n" s="7" r="C6">
        <v>-162604</v>
      </c>
      <c t="n" s="6" r="D6">
        <v>-1311259</v>
      </c>
      <c t="n" s="7" r="E6">
        <v>-443073</v>
      </c>
    </row>
    <row spans="1:6" r="7">
      <c t="s" s="4" r="A7">
        <v>209</v>
      </c>
      <c t="n" s="7" r="D7">
        <v>-227611</v>
      </c>
      <c t="n" s="7" r="E7">
        <v>-40782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10</v>
      </c>
      <c t="s" s="2" r="B1">
        <v>1</v>
      </c>
    </row>
    <row spans="1:3" r="2">
      <c t="s" s="2" r="B2">
        <v>2</v>
      </c>
      <c t="s" s="2" r="C2">
        <v>88</v>
      </c>
    </row>
    <row spans="1:3" r="3">
      <c t="s" s="4" r="A3">
        <v>211</v>
      </c>
      <c t="n" s="6" r="B3">
        <v>15973240</v>
      </c>
      <c t="n" s="6" r="C3">
        <v>20749804</v>
      </c>
    </row>
    <row spans="1:3" r="4">
      <c t="s" s="4" r="A4">
        <v>190</v>
      </c>
    </row>
    <row spans="1:3" r="5">
      <c t="s" s="4" r="A5">
        <v>211</v>
      </c>
      <c t="n" s="6" r="B5">
        <v>1864716</v>
      </c>
      <c t="n" s="6" r="C5">
        <v>5266128</v>
      </c>
    </row>
    <row spans="1:3" r="6">
      <c t="s" s="4" r="A6">
        <v>197</v>
      </c>
    </row>
    <row spans="1:3" r="7">
      <c t="s" s="4" r="A7">
        <v>211</v>
      </c>
      <c t="n" s="6" r="B7">
        <v>8076118</v>
      </c>
      <c t="n" s="6" r="C7">
        <v>9976474</v>
      </c>
    </row>
    <row spans="1:3" r="8">
      <c t="s" s="4" r="A8">
        <v>212</v>
      </c>
    </row>
    <row spans="1:3" r="9">
      <c t="s" s="4" r="A9">
        <v>211</v>
      </c>
      <c t="n" s="6" r="B9">
        <v>6032406</v>
      </c>
      <c t="n" s="6" r="C9">
        <v>55072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13</v>
      </c>
      <c t="s" s="2" r="B1">
        <v>2</v>
      </c>
      <c t="s" s="2" r="C1">
        <v>28</v>
      </c>
    </row>
    <row spans="1:3" r="2">
      <c t="s" s="3" r="A2">
        <v>214</v>
      </c>
    </row>
    <row spans="1:3" r="3">
      <c t="s" s="4" r="A3">
        <v>215</v>
      </c>
      <c t="n" s="7" r="B3">
        <v>6463</v>
      </c>
      <c t="n" s="7" r="C3">
        <v>25852</v>
      </c>
    </row>
    <row spans="1:3" r="4">
      <c t="s" s="4" r="A4">
        <v>216</v>
      </c>
      <c t="n" s="6" r="B4">
        <v>75000</v>
      </c>
      <c t="n" s="6" r="C4">
        <v>76639</v>
      </c>
    </row>
    <row spans="1:3" r="5">
      <c t="s" s="4" r="A5">
        <v>217</v>
      </c>
      <c t="n" s="6" r="B5">
        <v>70521</v>
      </c>
      <c t="n" s="6" r="C5">
        <v>64007</v>
      </c>
    </row>
    <row spans="1:3" r="6">
      <c t="s" s="4" r="A6">
        <v>218</v>
      </c>
      <c t="n" s="6" r="B6">
        <v>235000</v>
      </c>
      <c t="s" s="4" r="C6">
        <v>42</v>
      </c>
    </row>
    <row spans="1:3" r="7">
      <c t="s" s="4" r="A7">
        <v>219</v>
      </c>
      <c t="n" s="6" r="B7">
        <v>256675</v>
      </c>
      <c t="n" s="6" r="C7">
        <v>319854</v>
      </c>
    </row>
    <row spans="1:3" r="8">
      <c t="s" s="4" r="A8">
        <v>220</v>
      </c>
      <c t="n" s="6" r="B8">
        <v>160000</v>
      </c>
      <c t="s" s="4" r="C8">
        <v>42</v>
      </c>
    </row>
    <row spans="1:3" r="9">
      <c t="s" s="4" r="A9">
        <v>221</v>
      </c>
      <c t="n" s="6" r="B9">
        <v>44249</v>
      </c>
      <c t="n" s="6" r="C9">
        <v>44249</v>
      </c>
    </row>
    <row spans="1:3" r="10">
      <c t="s" s="4" r="A10">
        <v>222</v>
      </c>
      <c t="n" s="6" r="B10">
        <v>50863</v>
      </c>
      <c t="n" s="6" r="C10">
        <v>49614</v>
      </c>
    </row>
    <row spans="1:3" r="11">
      <c t="s" s="4" r="A11">
        <v>223</v>
      </c>
      <c t="n" s="6" r="B11">
        <v>43473</v>
      </c>
      <c t="n" s="6" r="C11">
        <v>17450</v>
      </c>
    </row>
    <row spans="1:3" r="12">
      <c t="s" s="4" r="A12">
        <v>224</v>
      </c>
      <c t="n" s="7" r="B12">
        <v>942244</v>
      </c>
      <c t="n" s="7" r="C12">
        <v>59766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225</v>
      </c>
      <c t="s" s="2" r="B1">
        <v>87</v>
      </c>
      <c t="s" s="2" r="D1">
        <v>1</v>
      </c>
    </row>
    <row spans="1:5" r="2">
      <c t="s" s="2" r="B2">
        <v>2</v>
      </c>
      <c t="s" s="2" r="C2">
        <v>88</v>
      </c>
      <c t="s" s="2" r="D2">
        <v>2</v>
      </c>
      <c t="s" s="2" r="E2">
        <v>88</v>
      </c>
    </row>
    <row spans="1:5" r="3">
      <c t="s" s="4" r="A3">
        <v>226</v>
      </c>
      <c t="n" s="7" r="B3">
        <v>200000</v>
      </c>
      <c t="n" s="7" r="D3">
        <v>308911</v>
      </c>
    </row>
    <row spans="1:5" r="4">
      <c t="s" s="4" r="A4">
        <v>227</v>
      </c>
      <c t="n" s="7" r="D4">
        <v>50000</v>
      </c>
    </row>
    <row spans="1:5" r="5">
      <c t="s" s="4" r="A5">
        <v>228</v>
      </c>
      <c t="s" s="4" r="B5">
        <v>229</v>
      </c>
      <c t="s" s="4" r="D5">
        <v>229</v>
      </c>
    </row>
    <row spans="1:5" r="6">
      <c t="s" s="4" r="A6">
        <v>230</v>
      </c>
      <c t="n" s="7" r="B6">
        <v>15500</v>
      </c>
      <c t="n" s="7" r="D6">
        <v>15500</v>
      </c>
    </row>
    <row spans="1:5" r="7">
      <c t="s" s="4" r="A7">
        <v>112</v>
      </c>
      <c t="n" s="7" r="B7">
        <v>5167</v>
      </c>
      <c t="n" s="7" r="C7">
        <v>18367</v>
      </c>
      <c t="n" s="6" r="D7">
        <v>13778</v>
      </c>
      <c t="n" s="7" r="E7">
        <v>98134</v>
      </c>
    </row>
    <row spans="1:5" r="8">
      <c t="s" s="4" r="A8">
        <v>231</v>
      </c>
    </row>
    <row spans="1:5" r="9">
      <c t="s" s="4" r="A9">
        <v>226</v>
      </c>
      <c t="n" s="7" r="D9">
        <v>12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7"/>
    <col customWidth="1" max="3" min="3" width="17"/>
    <col customWidth="1" max="4" min="4" width="17"/>
    <col customWidth="1" max="5" min="5" width="17"/>
  </cols>
  <sheetData>
    <row spans="1:5" r="1">
      <c t="s" s="1" r="A1">
        <v>232</v>
      </c>
      <c t="s" s="2" r="B1">
        <v>87</v>
      </c>
      <c t="s" s="2" r="D1">
        <v>1</v>
      </c>
    </row>
    <row spans="1:5" r="2">
      <c t="s" s="2" r="B2">
        <v>2</v>
      </c>
      <c t="s" s="2" r="C2">
        <v>88</v>
      </c>
      <c t="s" s="2" r="D2">
        <v>2</v>
      </c>
      <c t="s" s="2" r="E2">
        <v>88</v>
      </c>
    </row>
    <row spans="1:5" r="3">
      <c t="s" s="4" r="A3">
        <v>233</v>
      </c>
      <c t="s" s="4" r="B3">
        <v>234</v>
      </c>
    </row>
    <row spans="1:5" r="4">
      <c t="s" s="4" r="A4">
        <v>235</v>
      </c>
      <c t="s" s="4" r="B4">
        <v>236</v>
      </c>
      <c t="s" s="4" r="C4">
        <v>236</v>
      </c>
      <c t="s" s="4" r="D4">
        <v>236</v>
      </c>
      <c t="s" s="4" r="E4">
        <v>236</v>
      </c>
    </row>
    <row spans="1:5" r="5">
      <c t="s" s="4" r="A5">
        <v>237</v>
      </c>
      <c t="s" s="4" r="B5">
        <v>238</v>
      </c>
    </row>
    <row spans="1:5" r="6">
      <c t="s" s="4" r="A6">
        <v>239</v>
      </c>
      <c t="s" s="4" r="B6">
        <v>240</v>
      </c>
    </row>
    <row spans="1:5" r="7">
      <c t="s" s="4" r="A7">
        <v>241</v>
      </c>
    </row>
    <row spans="1:5" r="8">
      <c t="s" s="4" r="A8">
        <v>233</v>
      </c>
      <c t="s" s="4" r="C8">
        <v>242</v>
      </c>
      <c t="s" s="4" r="D8">
        <v>234</v>
      </c>
      <c t="s" s="4" r="E8">
        <v>243</v>
      </c>
    </row>
    <row spans="1:5" r="9">
      <c t="s" s="4" r="A9">
        <v>237</v>
      </c>
      <c t="s" s="4" r="C9">
        <v>244</v>
      </c>
      <c t="s" s="4" r="D9">
        <v>238</v>
      </c>
      <c t="s" s="4" r="E9">
        <v>245</v>
      </c>
    </row>
    <row spans="1:5" r="10">
      <c t="s" s="4" r="A10">
        <v>239</v>
      </c>
      <c t="s" s="4" r="C10">
        <v>240</v>
      </c>
      <c t="s" s="4" r="D10">
        <v>240</v>
      </c>
      <c t="s" s="4" r="E10">
        <v>240</v>
      </c>
    </row>
    <row spans="1:5" r="11">
      <c t="s" s="4" r="A11">
        <v>246</v>
      </c>
    </row>
    <row spans="1:5" r="12">
      <c t="s" s="4" r="A12">
        <v>233</v>
      </c>
      <c t="s" s="4" r="C12">
        <v>247</v>
      </c>
      <c t="s" s="4" r="D12">
        <v>248</v>
      </c>
      <c t="s" s="4" r="E12">
        <v>247</v>
      </c>
    </row>
    <row spans="1:5" r="13">
      <c t="s" s="4" r="A13">
        <v>237</v>
      </c>
      <c t="s" s="4" r="C13">
        <v>249</v>
      </c>
      <c t="s" s="4" r="D13">
        <v>250</v>
      </c>
      <c t="s" s="4" r="E13">
        <v>249</v>
      </c>
    </row>
    <row spans="1:5" r="14">
      <c t="s" s="4" r="A14">
        <v>239</v>
      </c>
      <c t="s" s="4" r="C14">
        <v>251</v>
      </c>
      <c t="s" s="4" r="D14">
        <v>251</v>
      </c>
      <c t="s" s="4" r="E14">
        <v>25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37"/>
  </cols>
  <sheetData>
    <row spans="1:2" r="1">
      <c t="s" s="1" r="A1">
        <v>252</v>
      </c>
      <c t="s" s="2" r="B1">
        <v>1</v>
      </c>
    </row>
    <row spans="1:2" r="2">
      <c t="s" s="2" r="B2">
        <v>253</v>
      </c>
    </row>
    <row spans="1:2" r="3">
      <c t="s" s="3" r="A3">
        <v>254</v>
      </c>
    </row>
    <row spans="1:2" r="4">
      <c t="s" s="4" r="A4">
        <v>255</v>
      </c>
      <c t="n" s="6" r="B4">
        <v>5341284</v>
      </c>
    </row>
    <row spans="1:2" r="5">
      <c t="s" s="4" r="A5">
        <v>256</v>
      </c>
      <c t="n" s="6" r="B5">
        <v>428906</v>
      </c>
    </row>
    <row spans="1:2" r="6">
      <c t="s" s="4" r="A6">
        <v>257</v>
      </c>
      <c t="n" s="6" r="B6">
        <v>-3108141</v>
      </c>
    </row>
    <row spans="1:2" r="7">
      <c t="s" s="4" r="A7">
        <v>258</v>
      </c>
      <c t="n" s="6" r="B7">
        <v>-797333</v>
      </c>
    </row>
    <row spans="1:2" r="8">
      <c t="s" s="4" r="A8">
        <v>259</v>
      </c>
      <c t="n" s="6" r="B8">
        <v>1864716</v>
      </c>
    </row>
    <row spans="1:2" r="9">
      <c t="s" s="4" r="A9">
        <v>260</v>
      </c>
      <c t="n" s="6" r="B9">
        <v>1167449</v>
      </c>
    </row>
    <row spans="1:2" r="10">
      <c t="s" s="3" r="A10">
        <v>261</v>
      </c>
    </row>
    <row spans="1:2" r="11">
      <c t="s" s="4" r="A11">
        <v>262</v>
      </c>
      <c t="n" s="10" r="B11">
        <v>0.7</v>
      </c>
    </row>
    <row spans="1:2" r="12">
      <c t="s" s="4" r="A12">
        <v>263</v>
      </c>
      <c t="n" s="11" r="B12">
        <v>0.29</v>
      </c>
    </row>
    <row spans="1:2" r="13">
      <c t="s" s="4" r="A13">
        <v>264</v>
      </c>
      <c t="n" s="11" r="B13">
        <v>0.16</v>
      </c>
    </row>
    <row spans="1:2" r="14">
      <c t="s" s="4" r="A14">
        <v>265</v>
      </c>
      <c t="n" s="11" r="B14">
        <v>2.21</v>
      </c>
    </row>
    <row spans="1:2" r="15">
      <c t="s" s="4" r="A15">
        <v>266</v>
      </c>
      <c t="n" s="11" r="B15">
        <v>0.85</v>
      </c>
    </row>
    <row spans="1:2" r="16">
      <c t="s" s="4" r="A16">
        <v>267</v>
      </c>
      <c t="n" s="10" r="B16">
        <v>1.28</v>
      </c>
    </row>
    <row spans="1:2" r="17">
      <c t="s" s="3" r="A17">
        <v>268</v>
      </c>
    </row>
    <row spans="1:2" r="18">
      <c t="s" s="4" r="A18">
        <v>269</v>
      </c>
      <c t="s" s="4" r="B18">
        <v>270</v>
      </c>
    </row>
    <row spans="1:2" r="19">
      <c t="s" s="4" r="A19">
        <v>271</v>
      </c>
      <c t="s" s="4" r="B19">
        <v>272</v>
      </c>
    </row>
    <row spans="1:2" r="20">
      <c t="s" s="3" r="A20">
        <v>273</v>
      </c>
    </row>
    <row spans="1:2" r="21">
      <c t="s" s="4" r="A21">
        <v>274</v>
      </c>
      <c t="n" s="7" r="B21">
        <v>224059</v>
      </c>
    </row>
    <row spans="1:2" r="22">
      <c t="s" s="4" r="A22">
        <v>275</v>
      </c>
      <c t="n" s="7" r="B22">
        <v>969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26"/>
    <col customWidth="1" max="3" min="3" width="14"/>
  </cols>
  <sheetData>
    <row spans="1:3" r="1">
      <c t="s" s="1" r="A1">
        <v>276</v>
      </c>
      <c t="s" s="2" r="B1">
        <v>1</v>
      </c>
    </row>
    <row spans="1:3" r="2">
      <c t="s" s="2" r="B2">
        <v>2</v>
      </c>
      <c t="s" s="2" r="C2">
        <v>28</v>
      </c>
    </row>
    <row spans="1:3" r="3">
      <c t="s" s="4" r="A3">
        <v>277</v>
      </c>
      <c t="n" s="10" r="B3">
        <v>0.85</v>
      </c>
      <c t="n" s="10" r="C3">
        <v>0.7</v>
      </c>
    </row>
    <row spans="1:3" r="4">
      <c t="s" s="4" r="A4">
        <v>278</v>
      </c>
      <c t="n" s="6" r="B4">
        <v>1864716</v>
      </c>
      <c t="n" s="6" r="C4">
        <v>5341284</v>
      </c>
    </row>
    <row spans="1:3" r="5">
      <c t="s" s="4" r="A5">
        <v>279</v>
      </c>
      <c t="n" s="10" r="B5">
        <v>1.28</v>
      </c>
    </row>
    <row spans="1:3" r="6">
      <c t="s" s="4" r="A6">
        <v>280</v>
      </c>
      <c t="s" s="4" r="B6">
        <v>272</v>
      </c>
    </row>
    <row spans="1:3" r="7">
      <c t="s" s="4" r="A7">
        <v>281</v>
      </c>
      <c t="n" s="6" r="B7">
        <v>1167449</v>
      </c>
    </row>
    <row spans="1:3" r="8">
      <c t="s" s="4" r="A8">
        <v>282</v>
      </c>
    </row>
    <row spans="1:3" r="9">
      <c t="s" s="4" r="A9">
        <v>277</v>
      </c>
      <c t="n" s="10" r="B9">
        <v>0.31</v>
      </c>
    </row>
    <row spans="1:3" r="10">
      <c t="s" s="4" r="A10">
        <v>278</v>
      </c>
      <c t="n" s="6" r="B10">
        <v>1582716</v>
      </c>
    </row>
    <row spans="1:3" r="11">
      <c t="s" s="4" r="A11">
        <v>279</v>
      </c>
      <c t="n" s="10" r="B11">
        <v>0.45</v>
      </c>
    </row>
    <row spans="1:3" r="12">
      <c t="s" s="4" r="A12">
        <v>280</v>
      </c>
      <c t="s" s="4" r="B12">
        <v>283</v>
      </c>
    </row>
    <row spans="1:3" r="13">
      <c t="s" s="4" r="A13">
        <v>281</v>
      </c>
      <c t="n" s="6" r="B13">
        <v>885449</v>
      </c>
    </row>
    <row spans="1:3" r="14">
      <c t="s" s="4" r="A14">
        <v>284</v>
      </c>
    </row>
    <row spans="1:3" r="15">
      <c t="s" s="4" r="A15">
        <v>277</v>
      </c>
      <c t="n" s="10" r="B15">
        <v>2.5</v>
      </c>
    </row>
    <row spans="1:3" r="16">
      <c t="s" s="4" r="A16">
        <v>278</v>
      </c>
      <c t="n" s="6" r="B16">
        <v>150000</v>
      </c>
    </row>
    <row spans="1:3" r="17">
      <c t="s" s="4" r="A17">
        <v>279</v>
      </c>
      <c t="n" s="10" r="B17">
        <v>2.5</v>
      </c>
    </row>
    <row spans="1:3" r="18">
      <c t="s" s="4" r="A18">
        <v>280</v>
      </c>
      <c t="s" s="4" r="B18">
        <v>285</v>
      </c>
    </row>
    <row spans="1:3" r="19">
      <c t="s" s="4" r="A19">
        <v>281</v>
      </c>
      <c t="n" s="6" r="B19">
        <v>150000</v>
      </c>
    </row>
    <row spans="1:3" r="20">
      <c t="s" s="4" r="A20">
        <v>286</v>
      </c>
    </row>
    <row spans="1:3" r="21">
      <c t="s" s="4" r="A21">
        <v>277</v>
      </c>
      <c t="n" s="10" r="B21">
        <v>5.49</v>
      </c>
    </row>
    <row spans="1:3" r="22">
      <c t="s" s="4" r="A22">
        <v>278</v>
      </c>
      <c t="n" s="6" r="B22">
        <v>132000</v>
      </c>
    </row>
    <row spans="1:3" r="23">
      <c t="s" s="4" r="A23">
        <v>279</v>
      </c>
      <c t="n" s="10" r="B23">
        <v>5.49</v>
      </c>
    </row>
    <row spans="1:3" r="24">
      <c t="s" s="4" r="A24">
        <v>280</v>
      </c>
      <c t="s" s="4" r="B24">
        <v>287</v>
      </c>
    </row>
    <row spans="1:3" r="25">
      <c t="s" s="4" r="A25">
        <v>281</v>
      </c>
      <c t="n" s="6" r="B25">
        <v>13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5"/>
    <col customWidth="1" max="3" min="3" width="23"/>
    <col customWidth="1" max="4" min="4" width="15"/>
    <col customWidth="1" max="5" min="5" width="17"/>
  </cols>
  <sheetData>
    <row spans="1:5" r="1">
      <c t="s" s="1" r="A1">
        <v>288</v>
      </c>
      <c t="s" s="2" r="B1">
        <v>87</v>
      </c>
      <c t="s" s="2" r="D1">
        <v>1</v>
      </c>
    </row>
    <row spans="1:5" r="2">
      <c t="s" s="2" r="B2">
        <v>2</v>
      </c>
      <c t="s" s="2" r="C2">
        <v>88</v>
      </c>
      <c t="s" s="2" r="D2">
        <v>2</v>
      </c>
      <c t="s" s="2" r="E2">
        <v>88</v>
      </c>
    </row>
    <row spans="1:5" r="3">
      <c t="s" s="4" r="A3">
        <v>233</v>
      </c>
      <c t="s" s="4" r="B3">
        <v>42</v>
      </c>
      <c t="s" s="4" r="C3">
        <v>289</v>
      </c>
      <c t="s" s="4" r="D3">
        <v>290</v>
      </c>
    </row>
    <row spans="1:5" r="4">
      <c t="s" s="4" r="A4">
        <v>235</v>
      </c>
      <c t="s" s="4" r="B4">
        <v>42</v>
      </c>
      <c t="s" s="4" r="C4">
        <v>236</v>
      </c>
      <c t="s" s="4" r="D4">
        <v>236</v>
      </c>
      <c t="s" s="4" r="E4">
        <v>236</v>
      </c>
    </row>
    <row spans="1:5" r="5">
      <c t="s" s="4" r="A5">
        <v>237</v>
      </c>
      <c t="s" s="4" r="B5">
        <v>42</v>
      </c>
      <c t="s" s="4" r="C5">
        <v>244</v>
      </c>
      <c t="s" s="4" r="D5">
        <v>250</v>
      </c>
    </row>
    <row spans="1:5" r="6">
      <c t="s" s="4" r="A6">
        <v>291</v>
      </c>
      <c t="s" s="4" r="C6">
        <v>292</v>
      </c>
      <c t="s" s="4" r="D6">
        <v>287</v>
      </c>
    </row>
    <row spans="1:5" r="7">
      <c t="s" s="4" r="A7">
        <v>241</v>
      </c>
    </row>
    <row spans="1:5" r="8">
      <c t="s" s="4" r="A8">
        <v>233</v>
      </c>
      <c t="s" s="4" r="E8">
        <v>293</v>
      </c>
    </row>
    <row spans="1:5" r="9">
      <c t="s" s="4" r="A9">
        <v>237</v>
      </c>
      <c t="s" s="4" r="E9">
        <v>245</v>
      </c>
    </row>
    <row spans="1:5" r="10">
      <c t="s" s="4" r="A10">
        <v>291</v>
      </c>
      <c t="s" s="4" r="E10">
        <v>287</v>
      </c>
    </row>
    <row spans="1:5" r="11">
      <c t="s" s="4" r="A11">
        <v>246</v>
      </c>
    </row>
    <row spans="1:5" r="12">
      <c t="s" s="4" r="A12">
        <v>233</v>
      </c>
      <c t="s" s="4" r="E12">
        <v>289</v>
      </c>
    </row>
    <row spans="1:5" r="13">
      <c t="s" s="4" r="A13">
        <v>237</v>
      </c>
      <c t="s" s="4" r="E13">
        <v>249</v>
      </c>
    </row>
    <row spans="1:5" r="14">
      <c t="s" s="4" r="A14">
        <v>291</v>
      </c>
      <c t="s" s="4" r="E14">
        <v>2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37"/>
  </cols>
  <sheetData>
    <row spans="1:2" r="1">
      <c t="s" s="1" r="A1">
        <v>295</v>
      </c>
      <c t="s" s="2" r="B1">
        <v>1</v>
      </c>
    </row>
    <row spans="1:2" r="2">
      <c t="s" s="2" r="B2">
        <v>253</v>
      </c>
    </row>
    <row spans="1:2" r="3">
      <c t="s" s="3" r="A3">
        <v>296</v>
      </c>
    </row>
    <row spans="1:2" r="4">
      <c t="s" s="4" r="A4">
        <v>255</v>
      </c>
      <c t="n" s="6" r="B4">
        <v>10046198</v>
      </c>
    </row>
    <row spans="1:2" r="5">
      <c t="s" s="4" r="A5">
        <v>256</v>
      </c>
      <c t="n" s="6" r="B5">
        <v>75000</v>
      </c>
    </row>
    <row spans="1:2" r="6">
      <c t="s" s="4" r="A6">
        <v>257</v>
      </c>
      <c t="n" s="6" r="B6">
        <v>-1795080</v>
      </c>
    </row>
    <row spans="1:2" r="7">
      <c t="s" s="4" r="A7">
        <v>258</v>
      </c>
      <c t="n" s="6" r="B7">
        <v>-250000</v>
      </c>
    </row>
    <row spans="1:2" r="8">
      <c t="s" s="4" r="A8">
        <v>259</v>
      </c>
      <c t="n" s="6" r="B8">
        <v>8076118</v>
      </c>
    </row>
    <row spans="1:2" r="9">
      <c t="s" s="4" r="A9">
        <v>260</v>
      </c>
      <c t="n" s="6" r="B9">
        <v>8076118</v>
      </c>
    </row>
    <row spans="1:2" r="10">
      <c t="s" s="3" r="A10">
        <v>261</v>
      </c>
    </row>
    <row spans="1:2" r="11">
      <c t="s" s="4" r="A11">
        <v>262</v>
      </c>
      <c t="n" s="10" r="B11">
        <v>0.41</v>
      </c>
    </row>
    <row spans="1:2" r="12">
      <c t="s" s="4" r="A12">
        <v>263</v>
      </c>
      <c t="n" s="11" r="B12">
        <v>0.25</v>
      </c>
    </row>
    <row spans="1:2" r="13">
      <c t="s" s="4" r="A13">
        <v>264</v>
      </c>
      <c t="n" s="11" r="B13">
        <v>0.13</v>
      </c>
    </row>
    <row spans="1:2" r="14">
      <c t="s" s="4" r="A14">
        <v>265</v>
      </c>
      <c t="n" s="11" r="B14">
        <v>2.9</v>
      </c>
    </row>
    <row spans="1:2" r="15">
      <c t="s" s="4" r="A15">
        <v>266</v>
      </c>
      <c t="n" s="11" r="B15">
        <v>0.39</v>
      </c>
    </row>
    <row spans="1:2" r="16">
      <c t="s" s="4" r="A16">
        <v>267</v>
      </c>
      <c t="n" s="10" r="B16">
        <v>0.39</v>
      </c>
    </row>
    <row spans="1:2" r="17">
      <c t="s" s="3" r="A17">
        <v>268</v>
      </c>
    </row>
    <row spans="1:2" r="18">
      <c t="s" s="4" r="A18">
        <v>269</v>
      </c>
      <c t="s" s="4" r="B18">
        <v>297</v>
      </c>
    </row>
    <row spans="1:2" r="19">
      <c t="s" s="4" r="A19">
        <v>271</v>
      </c>
      <c t="s" s="4" r="B19">
        <v>297</v>
      </c>
    </row>
    <row spans="1:2" r="20">
      <c t="s" s="3" r="A20">
        <v>273</v>
      </c>
    </row>
    <row spans="1:2" r="21">
      <c t="s" s="4" r="A21">
        <v>274</v>
      </c>
      <c t="n" s="7" r="B21">
        <v>188679</v>
      </c>
    </row>
    <row spans="1:2" r="22">
      <c t="s" s="4" r="A22">
        <v>275</v>
      </c>
      <c t="n" s="7" r="B22">
        <v>1886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1</v>
      </c>
      <c t="s" s="2" r="B1">
        <v>2</v>
      </c>
      <c t="s" s="2" r="C1">
        <v>28</v>
      </c>
    </row>
    <row spans="1:3" r="2">
      <c t="s" s="3" r="A2">
        <v>29</v>
      </c>
    </row>
    <row spans="1:3" r="3">
      <c t="s" s="4" r="A3">
        <v>62</v>
      </c>
      <c t="n" s="7" r="B3">
        <v>47143</v>
      </c>
      <c t="n" s="7" r="C3">
        <v>47143</v>
      </c>
    </row>
    <row spans="1:3" r="4">
      <c t="s" s="4" r="A4">
        <v>63</v>
      </c>
      <c t="n" s="6" r="B4">
        <v>875106</v>
      </c>
      <c t="n" s="6" r="C4">
        <v>801270</v>
      </c>
    </row>
    <row spans="1:3" r="5">
      <c t="s" s="4" r="A5">
        <v>64</v>
      </c>
      <c t="n" s="6" r="B5">
        <v>197760</v>
      </c>
      <c t="n" s="6" r="C5">
        <v>146448</v>
      </c>
    </row>
    <row spans="1:3" r="6">
      <c t="s" s="3" r="A6">
        <v>39</v>
      </c>
    </row>
    <row spans="1:3" r="7">
      <c t="s" s="4" r="A7">
        <v>65</v>
      </c>
      <c t="n" s="7" r="B7">
        <v>1722</v>
      </c>
      <c t="n" s="7" r="C7">
        <v>0</v>
      </c>
    </row>
    <row spans="1:3" r="8">
      <c t="s" s="4" r="A8">
        <v>66</v>
      </c>
      <c t="n" s="8" r="B8">
        <v>0.001</v>
      </c>
      <c t="n" s="8" r="C8">
        <v>0.001</v>
      </c>
    </row>
    <row spans="1:3" r="9">
      <c t="s" s="4" r="A9">
        <v>67</v>
      </c>
      <c t="n" s="6" r="B9">
        <v>10000</v>
      </c>
      <c t="n" s="6" r="C9">
        <v>10000</v>
      </c>
    </row>
    <row spans="1:3" r="10">
      <c t="s" s="4" r="A10">
        <v>68</v>
      </c>
      <c t="n" s="6" r="B10">
        <v>10000</v>
      </c>
      <c t="n" s="6" r="C10">
        <v>10000</v>
      </c>
    </row>
    <row spans="1:3" r="11">
      <c t="s" s="4" r="A11">
        <v>69</v>
      </c>
      <c t="n" s="6" r="B11">
        <v>10000</v>
      </c>
      <c t="n" s="6" r="C11">
        <v>10000</v>
      </c>
    </row>
    <row spans="1:3" r="12">
      <c t="s" s="4" r="A12">
        <v>70</v>
      </c>
      <c t="n" s="7" r="B12">
        <v>1000000</v>
      </c>
      <c t="n" s="7" r="C12">
        <v>1000000</v>
      </c>
    </row>
    <row spans="1:3" r="13">
      <c t="s" s="3" r="A13">
        <v>51</v>
      </c>
    </row>
    <row spans="1:3" r="14">
      <c t="s" s="4" r="A14">
        <v>71</v>
      </c>
      <c t="n" s="9" r="B14">
        <v>0.001</v>
      </c>
      <c t="n" s="9" r="C14">
        <v>0.001</v>
      </c>
    </row>
    <row spans="1:3" r="15">
      <c t="s" s="4" r="A15">
        <v>72</v>
      </c>
      <c t="n" s="6" r="B15">
        <v>1000000</v>
      </c>
      <c t="n" s="6" r="C15">
        <v>1000000</v>
      </c>
    </row>
    <row spans="1:3" r="16">
      <c t="s" s="4" r="A16">
        <v>73</v>
      </c>
      <c t="n" s="6" r="B16">
        <v>200000</v>
      </c>
      <c t="n" s="6" r="C16">
        <v>200000</v>
      </c>
    </row>
    <row spans="1:3" r="17">
      <c t="s" s="4" r="A17">
        <v>74</v>
      </c>
      <c t="n" s="6" r="B17">
        <v>44443</v>
      </c>
      <c t="n" s="6" r="C17">
        <v>44443</v>
      </c>
    </row>
    <row spans="1:3" r="18">
      <c t="s" s="4" r="A18">
        <v>75</v>
      </c>
      <c t="n" s="6" r="B18">
        <v>0</v>
      </c>
      <c t="n" s="6" r="C18">
        <v>0</v>
      </c>
    </row>
    <row spans="1:3" r="19">
      <c t="s" s="4" r="A19">
        <v>76</v>
      </c>
      <c t="n" s="6" r="B19">
        <v>0</v>
      </c>
      <c t="n" s="6" r="C19">
        <v>0</v>
      </c>
    </row>
    <row spans="1:3" r="20">
      <c t="s" s="4" r="A20">
        <v>77</v>
      </c>
      <c t="n" s="6" r="B20">
        <v>625000</v>
      </c>
      <c t="n" s="6" r="C20">
        <v>625000</v>
      </c>
    </row>
    <row spans="1:3" r="21">
      <c t="s" s="4" r="A21">
        <v>78</v>
      </c>
      <c t="n" s="6" r="B21">
        <v>517359</v>
      </c>
      <c t="n" s="6" r="C21">
        <v>483512</v>
      </c>
    </row>
    <row spans="1:3" r="22">
      <c t="s" s="4" r="A22">
        <v>79</v>
      </c>
      <c t="n" s="6" r="B22">
        <v>517359</v>
      </c>
      <c t="n" s="6" r="C22">
        <v>483512</v>
      </c>
    </row>
    <row spans="1:3" r="23">
      <c t="s" s="4" r="A23">
        <v>80</v>
      </c>
      <c t="n" s="7" r="B23">
        <v>5145717</v>
      </c>
      <c t="n" s="7" r="C23">
        <v>4889043</v>
      </c>
    </row>
    <row spans="1:3" r="24">
      <c t="s" s="4" r="A24">
        <v>81</v>
      </c>
      <c t="n" s="9" r="B24">
        <v>0.001</v>
      </c>
      <c t="n" s="9" r="C24">
        <v>0.001</v>
      </c>
    </row>
    <row spans="1:3" r="25">
      <c t="s" s="4" r="A25">
        <v>82</v>
      </c>
      <c t="n" s="6" r="B25">
        <v>100000000</v>
      </c>
      <c t="n" s="6" r="C25">
        <v>100000000</v>
      </c>
    </row>
    <row spans="1:3" r="26">
      <c t="s" s="4" r="A26">
        <v>83</v>
      </c>
      <c t="n" s="6" r="B26">
        <v>43761825</v>
      </c>
      <c t="n" s="6" r="C26">
        <v>38844374</v>
      </c>
    </row>
    <row spans="1:3" r="27">
      <c t="s" s="4" r="A27">
        <v>84</v>
      </c>
      <c t="n" s="6" r="B27">
        <v>42582613</v>
      </c>
      <c t="n" s="6" r="C27">
        <v>37665162</v>
      </c>
    </row>
    <row spans="1:3" r="28">
      <c t="s" s="4" r="A28">
        <v>85</v>
      </c>
      <c t="n" s="6" r="B28">
        <v>1179212</v>
      </c>
      <c t="n" s="6" r="C28">
        <v>11792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25"/>
    <col customWidth="1" max="3" min="3" width="14"/>
  </cols>
  <sheetData>
    <row spans="1:3" r="1">
      <c t="s" s="1" r="A1">
        <v>298</v>
      </c>
      <c t="s" s="2" r="B1">
        <v>1</v>
      </c>
    </row>
    <row spans="1:3" r="2">
      <c t="s" s="2" r="B2">
        <v>2</v>
      </c>
      <c t="s" s="2" r="C2">
        <v>28</v>
      </c>
    </row>
    <row spans="1:3" r="3">
      <c t="s" s="4" r="A3">
        <v>277</v>
      </c>
      <c t="n" s="10" r="B3">
        <v>0.39</v>
      </c>
      <c t="n" s="10" r="C3">
        <v>0.41</v>
      </c>
    </row>
    <row spans="1:3" r="4">
      <c t="s" s="4" r="A4">
        <v>278</v>
      </c>
      <c t="n" s="6" r="B4">
        <v>8076118</v>
      </c>
      <c t="n" s="6" r="C4">
        <v>10046198</v>
      </c>
    </row>
    <row spans="1:3" r="5">
      <c t="s" s="4" r="A5">
        <v>279</v>
      </c>
      <c t="n" s="10" r="B5">
        <v>0.39</v>
      </c>
    </row>
    <row spans="1:3" r="6">
      <c t="s" s="4" r="A6">
        <v>280</v>
      </c>
      <c t="s" s="4" r="B6">
        <v>297</v>
      </c>
    </row>
    <row spans="1:3" r="7">
      <c t="s" s="4" r="A7">
        <v>281</v>
      </c>
      <c t="n" s="6" r="B7">
        <v>8076118</v>
      </c>
    </row>
    <row spans="1:3" r="8">
      <c t="s" s="4" r="A8">
        <v>299</v>
      </c>
    </row>
    <row spans="1:3" r="9">
      <c t="s" s="4" r="A9">
        <v>277</v>
      </c>
      <c t="n" s="10" r="B9">
        <v>0.29</v>
      </c>
    </row>
    <row spans="1:3" r="10">
      <c t="s" s="4" r="A10">
        <v>278</v>
      </c>
      <c t="n" s="6" r="B10">
        <v>7776118</v>
      </c>
    </row>
    <row spans="1:3" r="11">
      <c t="s" s="4" r="A11">
        <v>279</v>
      </c>
      <c t="n" s="10" r="B11">
        <v>0.29</v>
      </c>
    </row>
    <row spans="1:3" r="12">
      <c t="s" s="4" r="A12">
        <v>280</v>
      </c>
      <c t="s" s="4" r="B12">
        <v>300</v>
      </c>
    </row>
    <row spans="1:3" r="13">
      <c t="s" s="4" r="A13">
        <v>281</v>
      </c>
      <c t="n" s="6" r="B13">
        <v>7776118</v>
      </c>
    </row>
    <row spans="1:3" r="14">
      <c t="s" s="4" r="A14">
        <v>301</v>
      </c>
    </row>
    <row spans="1:3" r="15">
      <c t="s" s="4" r="A15">
        <v>277</v>
      </c>
      <c t="n" s="12" r="B15">
        <v>2.9</v>
      </c>
    </row>
    <row spans="1:3" r="16">
      <c t="s" s="4" r="A16">
        <v>278</v>
      </c>
      <c t="n" s="6" r="B16">
        <v>270000</v>
      </c>
    </row>
    <row spans="1:3" r="17">
      <c t="s" s="4" r="A17">
        <v>279</v>
      </c>
      <c t="n" s="12" r="B17">
        <v>2.9</v>
      </c>
    </row>
    <row spans="1:3" r="18">
      <c t="s" s="4" r="A18">
        <v>280</v>
      </c>
      <c t="s" s="4" r="B18">
        <v>302</v>
      </c>
    </row>
    <row spans="1:3" r="19">
      <c t="s" s="4" r="A19">
        <v>281</v>
      </c>
      <c t="n" s="6" r="B19">
        <v>270000</v>
      </c>
    </row>
    <row spans="1:3" r="20">
      <c t="s" s="4" r="A20">
        <v>303</v>
      </c>
    </row>
    <row spans="1:3" r="21">
      <c t="s" s="4" r="A21">
        <v>277</v>
      </c>
      <c t="n" s="10" r="B21">
        <v>4.95</v>
      </c>
    </row>
    <row spans="1:3" r="22">
      <c t="s" s="4" r="A22">
        <v>278</v>
      </c>
      <c t="n" s="6" r="B22">
        <v>30000</v>
      </c>
    </row>
    <row spans="1:3" r="23">
      <c t="s" s="4" r="A23">
        <v>279</v>
      </c>
      <c t="n" s="10" r="B23">
        <v>4.95</v>
      </c>
    </row>
    <row spans="1:3" r="24">
      <c t="s" s="4" r="A24">
        <v>280</v>
      </c>
      <c t="s" s="4" r="B24">
        <v>304</v>
      </c>
    </row>
    <row spans="1:3" r="25">
      <c t="s" s="4" r="A25">
        <v>281</v>
      </c>
      <c t="n" s="6" r="B25">
        <v>30000</v>
      </c>
    </row>
    <row spans="1:3" r="26">
      <c t="s" s="4" r="A26">
        <v>305</v>
      </c>
    </row>
    <row spans="1:3" r="27">
      <c t="s" s="4" r="A27">
        <v>277</v>
      </c>
      <c t="n" s="10" r="B27">
        <v>0.39</v>
      </c>
    </row>
    <row spans="1:3" r="28">
      <c t="s" s="4" r="A28">
        <v>278</v>
      </c>
      <c t="n" s="6" r="B28">
        <v>8076118</v>
      </c>
    </row>
    <row spans="1:3" r="29">
      <c t="s" s="4" r="A29">
        <v>279</v>
      </c>
      <c t="n" s="10" r="B29">
        <v>0.39</v>
      </c>
    </row>
    <row spans="1:3" r="30">
      <c t="s" s="4" r="A30">
        <v>280</v>
      </c>
      <c t="s" s="4" r="B30">
        <v>297</v>
      </c>
    </row>
    <row spans="1:3" r="31">
      <c t="s" s="4" r="A31">
        <v>281</v>
      </c>
      <c t="n" s="6" r="B31">
        <v>80761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24"/>
    <col customWidth="1" max="5" min="5" width="14"/>
    <col customWidth="1" max="6" min="6" width="14"/>
  </cols>
  <sheetData>
    <row spans="1:6" r="1">
      <c t="s" s="1" r="A1">
        <v>306</v>
      </c>
      <c t="s" s="2" r="B1">
        <v>87</v>
      </c>
      <c t="s" s="2" r="D1">
        <v>1</v>
      </c>
    </row>
    <row spans="1:6" r="2">
      <c t="s" s="2" r="B2">
        <v>2</v>
      </c>
      <c t="s" s="2" r="C2">
        <v>88</v>
      </c>
      <c t="s" s="2" r="D2">
        <v>2</v>
      </c>
      <c t="s" s="2" r="E2">
        <v>88</v>
      </c>
      <c t="s" s="2" r="F2">
        <v>307</v>
      </c>
    </row>
    <row spans="1:6" r="3">
      <c t="s" s="4" r="A3">
        <v>308</v>
      </c>
      <c t="n" s="7" r="D3">
        <v>1817</v>
      </c>
      <c t="s" s="4" r="E3">
        <v>42</v>
      </c>
    </row>
    <row spans="1:6" r="4">
      <c t="s" s="4" r="A4">
        <v>190</v>
      </c>
    </row>
    <row spans="1:6" r="5">
      <c t="s" s="4" r="A5">
        <v>309</v>
      </c>
      <c t="n" s="10" r="B5">
        <v>0.35</v>
      </c>
      <c t="n" s="10" r="C5">
        <v>0.12</v>
      </c>
      <c t="n" s="10" r="D5">
        <v>0.29</v>
      </c>
      <c t="n" s="10" r="E5">
        <v>0.1</v>
      </c>
    </row>
    <row spans="1:6" r="6">
      <c t="s" s="4" r="A6">
        <v>310</v>
      </c>
      <c t="n" s="6" r="D6">
        <v>16666</v>
      </c>
    </row>
    <row spans="1:6" r="7">
      <c t="s" s="4" r="A7">
        <v>308</v>
      </c>
      <c t="n" s="7" r="D7">
        <v>1817</v>
      </c>
    </row>
    <row spans="1:6" r="8">
      <c t="s" s="4" r="A8">
        <v>311</v>
      </c>
      <c t="n" s="7" r="B8">
        <v>101421</v>
      </c>
      <c t="n" s="7" r="C8">
        <v>59546</v>
      </c>
      <c t="n" s="6" r="D8">
        <v>213860</v>
      </c>
      <c t="n" s="7" r="E8">
        <v>258114</v>
      </c>
    </row>
    <row spans="1:6" r="9">
      <c t="s" s="4" r="A9">
        <v>312</v>
      </c>
      <c t="n" s="7" r="D9">
        <v>63721</v>
      </c>
    </row>
    <row spans="1:6" r="10">
      <c t="s" s="4" r="A10">
        <v>313</v>
      </c>
      <c t="s" s="4" r="D10">
        <v>314</v>
      </c>
    </row>
    <row spans="1:6" r="11">
      <c t="s" s="4" r="A11">
        <v>315</v>
      </c>
      <c t="n" s="7" r="B11">
        <v>480041</v>
      </c>
      <c t="n" s="7" r="D11">
        <v>480041</v>
      </c>
    </row>
    <row spans="1:6" r="12">
      <c t="s" s="4" r="A12">
        <v>316</v>
      </c>
      <c t="n" s="6" r="D12">
        <v>1492078</v>
      </c>
    </row>
    <row spans="1:6" r="13">
      <c t="s" s="4" r="A13">
        <v>317</v>
      </c>
      <c t="n" s="6" r="D13">
        <v>3108141</v>
      </c>
    </row>
    <row spans="1:6" r="14">
      <c t="s" s="4" r="A14">
        <v>318</v>
      </c>
      <c t="n" s="10" r="B14">
        <v>1.28</v>
      </c>
      <c t="n" s="10" r="D14">
        <v>1.28</v>
      </c>
    </row>
    <row spans="1:6" r="15">
      <c t="s" s="4" r="A15">
        <v>319</v>
      </c>
    </row>
    <row spans="1:6" r="16">
      <c t="s" s="4" r="A16">
        <v>320</v>
      </c>
      <c t="s" s="4" r="B16">
        <v>321</v>
      </c>
      <c t="s" s="4" r="C16">
        <v>321</v>
      </c>
      <c t="s" s="4" r="D16">
        <v>321</v>
      </c>
      <c t="s" s="4" r="E16">
        <v>321</v>
      </c>
    </row>
    <row spans="1:6" r="17">
      <c t="s" s="4" r="A17">
        <v>318</v>
      </c>
      <c t="n" s="10" r="B17">
        <v>0.09</v>
      </c>
      <c t="n" s="10" r="D17">
        <v>0.09</v>
      </c>
    </row>
    <row spans="1:6" r="18">
      <c t="s" s="4" r="A18">
        <v>322</v>
      </c>
    </row>
    <row spans="1:6" r="19">
      <c t="s" s="4" r="A19">
        <v>320</v>
      </c>
      <c t="s" s="4" r="B19">
        <v>323</v>
      </c>
      <c t="s" s="4" r="C19">
        <v>323</v>
      </c>
      <c t="s" s="4" r="D19">
        <v>323</v>
      </c>
      <c t="s" s="4" r="E19">
        <v>323</v>
      </c>
    </row>
    <row spans="1:6" r="20">
      <c t="s" s="4" r="A20">
        <v>318</v>
      </c>
      <c t="n" s="10" r="B20">
        <v>0.3</v>
      </c>
      <c t="n" s="10" r="D20">
        <v>0.3</v>
      </c>
    </row>
    <row spans="1:6" r="21">
      <c t="s" s="4" r="A21">
        <v>197</v>
      </c>
    </row>
    <row spans="1:6" r="22">
      <c t="s" s="4" r="A22">
        <v>309</v>
      </c>
      <c t="n" s="10" r="B22">
        <v>0.36</v>
      </c>
      <c t="n" s="7" r="C22">
        <v>0</v>
      </c>
      <c t="n" s="10" r="D22">
        <v>0.08</v>
      </c>
      <c t="n" s="7" r="E22">
        <v>0</v>
      </c>
    </row>
    <row spans="1:6" r="23">
      <c t="s" s="4" r="A23">
        <v>311</v>
      </c>
      <c t="n" s="7" r="C23">
        <v>21</v>
      </c>
      <c t="n" s="7" r="E23">
        <v>12300</v>
      </c>
    </row>
    <row spans="1:6" r="24">
      <c t="s" s="4" r="A24">
        <v>315</v>
      </c>
      <c t="n" s="7" r="B24">
        <v>414176</v>
      </c>
      <c t="n" s="7" r="D24">
        <v>425501</v>
      </c>
    </row>
    <row spans="1:6" r="25">
      <c t="s" s="4" r="A25">
        <v>316</v>
      </c>
      <c t="n" s="6" r="D25">
        <v>1155361</v>
      </c>
    </row>
    <row spans="1:6" r="26">
      <c t="s" s="4" r="A26">
        <v>317</v>
      </c>
      <c t="n" s="6" r="D26">
        <v>1795080</v>
      </c>
    </row>
    <row spans="1:6" r="27">
      <c t="s" s="4" r="A27">
        <v>318</v>
      </c>
      <c t="n" s="10" r="B27">
        <v>0.39</v>
      </c>
      <c t="n" s="10" r="D27">
        <v>0.39</v>
      </c>
    </row>
    <row spans="1:6" r="28">
      <c t="s" s="4" r="A28">
        <v>324</v>
      </c>
    </row>
    <row spans="1:6" r="29">
      <c t="s" s="4" r="A29">
        <v>318</v>
      </c>
      <c t="n" s="11" r="B29">
        <v>0.1</v>
      </c>
      <c t="n" s="11" r="D29">
        <v>0.1</v>
      </c>
    </row>
    <row spans="1:6" r="30">
      <c t="s" s="4" r="A30">
        <v>325</v>
      </c>
    </row>
    <row spans="1:6" r="31">
      <c t="s" s="4" r="A31">
        <v>318</v>
      </c>
      <c t="n" s="10" r="B31">
        <v>0.25</v>
      </c>
      <c t="n" s="10" r="D31">
        <v>0.25</v>
      </c>
    </row>
    <row spans="1:6" r="32">
      <c t="s" s="4" r="A32">
        <v>326</v>
      </c>
    </row>
    <row spans="1:6" r="33">
      <c t="s" s="4" r="A33">
        <v>327</v>
      </c>
      <c t="n" s="7" r="B33">
        <v>256675</v>
      </c>
      <c t="n" s="7" r="D33">
        <v>256675</v>
      </c>
      <c t="n" s="7" r="F33">
        <v>319853</v>
      </c>
    </row>
    <row spans="1:6" r="34">
      <c t="s" s="4" r="A34">
        <v>328</v>
      </c>
    </row>
    <row spans="1:6" r="35">
      <c t="s" s="4" r="A35">
        <v>310</v>
      </c>
      <c t="n" s="6" r="D35">
        <v>428906</v>
      </c>
    </row>
    <row spans="1:6" r="36">
      <c t="s" s="4" r="A36">
        <v>329</v>
      </c>
      <c t="n" s="7" r="D36">
        <v>123931</v>
      </c>
    </row>
    <row spans="1:6" r="37">
      <c t="s" s="4" r="A37">
        <v>330</v>
      </c>
    </row>
    <row spans="1:6" r="38">
      <c t="s" s="4" r="A38">
        <v>309</v>
      </c>
      <c t="n" s="10" r="D38">
        <v>0.24</v>
      </c>
    </row>
    <row spans="1:6" r="39">
      <c t="s" s="4" r="A39">
        <v>331</v>
      </c>
    </row>
    <row spans="1:6" r="40">
      <c t="s" s="4" r="A40">
        <v>309</v>
      </c>
      <c t="n" s="10" r="D40">
        <v>0.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t="s" s="1" r="A1">
        <v>332</v>
      </c>
      <c t="s" s="2" r="B1">
        <v>333</v>
      </c>
    </row>
    <row spans="1:2" r="2">
      <c t="s" s="3" r="A2">
        <v>334</v>
      </c>
    </row>
    <row spans="1:2" r="3">
      <c t="s" s="4" r="A3">
        <v>335</v>
      </c>
      <c t="n" s="7" r="B3">
        <v>19384</v>
      </c>
    </row>
    <row spans="1:2" r="4">
      <c t="n" s="6" r="A4">
        <v>2017</v>
      </c>
      <c t="n" s="6" r="B4">
        <v>91783</v>
      </c>
    </row>
    <row spans="1:2" r="5">
      <c t="n" s="6" r="A5">
        <v>2018</v>
      </c>
      <c t="n" s="6" r="B5">
        <v>87633</v>
      </c>
    </row>
    <row spans="1:2" r="6">
      <c t="n" s="6" r="A6">
        <v>2019</v>
      </c>
      <c t="n" s="6" r="B6">
        <v>85482</v>
      </c>
    </row>
    <row spans="1:2" r="7">
      <c t="s" s="4" r="A7">
        <v>336</v>
      </c>
      <c t="n" s="7" r="B7">
        <v>2842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337</v>
      </c>
      <c t="s" s="2" r="B1">
        <v>87</v>
      </c>
      <c t="s" s="2" r="D1">
        <v>1</v>
      </c>
    </row>
    <row spans="1:6" r="2">
      <c t="s" s="2" r="B2">
        <v>2</v>
      </c>
      <c t="s" s="2" r="C2">
        <v>88</v>
      </c>
      <c t="s" s="2" r="D2">
        <v>2</v>
      </c>
      <c t="s" s="2" r="E2">
        <v>88</v>
      </c>
      <c t="s" s="2" r="F2">
        <v>28</v>
      </c>
    </row>
    <row spans="1:6" r="3">
      <c t="s" s="3" r="A3">
        <v>338</v>
      </c>
    </row>
    <row spans="1:6" r="4">
      <c t="s" s="4" r="A4">
        <v>339</v>
      </c>
      <c t="n" s="7" r="B4">
        <v>6463</v>
      </c>
      <c t="n" s="7" r="D4">
        <v>6463</v>
      </c>
      <c t="n" s="7" r="F4">
        <v>25852</v>
      </c>
    </row>
    <row spans="1:6" r="5">
      <c t="s" s="4" r="A5">
        <v>340</v>
      </c>
      <c t="n" s="6" r="B5">
        <v>50863</v>
      </c>
      <c t="n" s="6" r="D5">
        <v>50863</v>
      </c>
    </row>
    <row spans="1:6" r="6">
      <c t="s" s="4" r="A6">
        <v>341</v>
      </c>
      <c t="n" s="7" r="B6">
        <v>18147</v>
      </c>
      <c t="n" s="7" r="C6">
        <v>23536</v>
      </c>
      <c t="n" s="7" r="D6">
        <v>56985</v>
      </c>
      <c t="n" s="7" r="E6">
        <v>851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spans="1:6" r="1">
      <c t="s" s="1" r="A1">
        <v>342</v>
      </c>
      <c t="s" s="2" r="B1">
        <v>87</v>
      </c>
      <c t="s" s="2" r="D1">
        <v>1</v>
      </c>
    </row>
    <row spans="1:6" r="2">
      <c t="s" s="2" r="B2">
        <v>2</v>
      </c>
      <c t="s" s="2" r="C2">
        <v>88</v>
      </c>
      <c t="s" s="2" r="D2">
        <v>2</v>
      </c>
      <c t="s" s="2" r="E2">
        <v>88</v>
      </c>
      <c t="s" s="2" r="F2">
        <v>28</v>
      </c>
    </row>
    <row spans="1:6" r="3">
      <c t="s" s="4" r="A3">
        <v>343</v>
      </c>
    </row>
    <row spans="1:6" r="4">
      <c t="s" s="4" r="A4">
        <v>344</v>
      </c>
      <c t="s" s="4" r="B4">
        <v>345</v>
      </c>
      <c t="s" s="4" r="C4">
        <v>346</v>
      </c>
      <c t="s" s="4" r="D4">
        <v>347</v>
      </c>
      <c t="s" s="4" r="E4">
        <v>348</v>
      </c>
    </row>
    <row spans="1:6" r="5">
      <c t="s" s="4" r="A5">
        <v>349</v>
      </c>
      <c t="s" s="4" r="B5">
        <v>350</v>
      </c>
      <c t="s" s="4" r="D5">
        <v>350</v>
      </c>
      <c t="s" s="4" r="F5">
        <v>351</v>
      </c>
    </row>
    <row spans="1:6" r="6">
      <c t="s" s="4" r="A6">
        <v>352</v>
      </c>
    </row>
    <row spans="1:6" r="7">
      <c t="s" s="4" r="A7">
        <v>344</v>
      </c>
      <c t="s" s="4" r="B7">
        <v>353</v>
      </c>
      <c t="s" s="4" r="C7">
        <v>354</v>
      </c>
      <c t="s" s="4" r="D7">
        <v>355</v>
      </c>
      <c t="s" s="4" r="E7">
        <v>354</v>
      </c>
    </row>
    <row spans="1:6" r="8">
      <c t="s" s="4" r="A8">
        <v>349</v>
      </c>
      <c t="s" s="4" r="F8">
        <v>356</v>
      </c>
    </row>
    <row spans="1:6" r="9">
      <c t="s" s="4" r="A9">
        <v>357</v>
      </c>
    </row>
    <row spans="1:6" r="10">
      <c t="s" s="4" r="A10">
        <v>344</v>
      </c>
      <c t="s" s="4" r="B10">
        <v>355</v>
      </c>
      <c t="s" s="4" r="D10">
        <v>3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358</v>
      </c>
      <c t="s" s="2" r="B1">
        <v>333</v>
      </c>
    </row>
    <row spans="1:2" r="2">
      <c t="s" s="3" r="A2">
        <v>359</v>
      </c>
    </row>
    <row spans="1:2" r="3">
      <c t="s" s="4" r="A3">
        <v>360</v>
      </c>
      <c t="n" s="7" r="B3">
        <v>204323</v>
      </c>
    </row>
    <row spans="1:2" r="4">
      <c t="s" s="4" r="A4">
        <v>361</v>
      </c>
      <c t="n" s="7" r="B4">
        <v>39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86</v>
      </c>
      <c t="s" s="2" r="B1">
        <v>87</v>
      </c>
      <c t="s" s="2" r="D1">
        <v>1</v>
      </c>
    </row>
    <row spans="1:5" r="2">
      <c t="s" s="2" r="B2">
        <v>2</v>
      </c>
      <c t="s" s="2" r="C2">
        <v>88</v>
      </c>
      <c t="s" s="2" r="D2">
        <v>2</v>
      </c>
      <c t="s" s="2" r="E2">
        <v>88</v>
      </c>
    </row>
    <row spans="1:5" r="3">
      <c t="s" s="3" r="A3">
        <v>89</v>
      </c>
    </row>
    <row spans="1:5" r="4">
      <c t="s" s="4" r="A4">
        <v>90</v>
      </c>
      <c t="n" s="7" r="B4">
        <v>2716982</v>
      </c>
      <c t="n" s="7" r="C4">
        <v>1689457</v>
      </c>
      <c t="n" s="7" r="D4">
        <v>7468754</v>
      </c>
      <c t="n" s="7" r="E4">
        <v>5172974</v>
      </c>
    </row>
    <row spans="1:5" r="5">
      <c t="s" s="4" r="A5">
        <v>91</v>
      </c>
      <c t="n" s="6" r="B5">
        <v>928342</v>
      </c>
      <c t="n" s="6" r="C5">
        <v>604153</v>
      </c>
      <c t="n" s="6" r="D5">
        <v>2678998</v>
      </c>
      <c t="n" s="6" r="E5">
        <v>1853707</v>
      </c>
    </row>
    <row spans="1:5" r="6">
      <c t="s" s="4" r="A6">
        <v>92</v>
      </c>
      <c t="n" s="6" r="B6">
        <v>1788640</v>
      </c>
      <c t="n" s="6" r="C6">
        <v>1085304</v>
      </c>
      <c t="n" s="6" r="D6">
        <v>4789756</v>
      </c>
      <c t="n" s="6" r="E6">
        <v>3319267</v>
      </c>
    </row>
    <row spans="1:5" r="7">
      <c t="s" s="3" r="A7">
        <v>93</v>
      </c>
    </row>
    <row spans="1:5" r="8">
      <c t="s" s="4" r="A8">
        <v>94</v>
      </c>
      <c t="n" s="6" r="B8">
        <v>2728240</v>
      </c>
      <c t="n" s="6" r="C8">
        <v>1211401</v>
      </c>
      <c t="n" s="6" r="D8">
        <v>6009026</v>
      </c>
      <c t="n" s="6" r="E8">
        <v>3605876</v>
      </c>
    </row>
    <row spans="1:5" r="9">
      <c t="s" s="4" r="A9">
        <v>95</v>
      </c>
      <c t="n" s="6" r="B9">
        <v>-939600</v>
      </c>
      <c t="n" s="6" r="C9">
        <v>-126097</v>
      </c>
      <c t="n" s="6" r="D9">
        <v>-1219270</v>
      </c>
      <c t="n" s="6" r="E9">
        <v>-286609</v>
      </c>
    </row>
    <row spans="1:5" r="10">
      <c t="s" s="4" r="A10">
        <v>96</v>
      </c>
      <c t="n" s="6" r="B10">
        <v>-38541</v>
      </c>
      <c t="n" s="6" r="C10">
        <v>-36507</v>
      </c>
      <c t="n" s="6" r="D10">
        <v>-91989</v>
      </c>
      <c t="n" s="6" r="E10">
        <v>-156464</v>
      </c>
    </row>
    <row spans="1:5" r="11">
      <c t="s" s="4" r="A11">
        <v>97</v>
      </c>
      <c t="n" s="6" r="B11">
        <v>-978141</v>
      </c>
      <c t="n" s="6" r="C11">
        <v>-162604</v>
      </c>
      <c t="n" s="6" r="D11">
        <v>-1311259</v>
      </c>
      <c t="n" s="6" r="E11">
        <v>-443073</v>
      </c>
    </row>
    <row spans="1:5" r="12">
      <c t="s" s="3" r="A12">
        <v>98</v>
      </c>
    </row>
    <row spans="1:5" r="13">
      <c t="s" s="4" r="A13">
        <v>99</v>
      </c>
      <c t="n" s="6" r="B13">
        <v>-85559</v>
      </c>
      <c t="n" s="6" r="C13">
        <v>-79960</v>
      </c>
      <c t="n" s="6" r="D13">
        <v>-256675</v>
      </c>
      <c t="n" s="6" r="E13">
        <v>-239882</v>
      </c>
    </row>
    <row spans="1:5" r="14">
      <c t="s" s="4" r="A14">
        <v>100</v>
      </c>
      <c t="n" s="7" r="B14">
        <v>-1063700</v>
      </c>
      <c t="n" s="7" r="C14">
        <v>-242564</v>
      </c>
      <c t="n" s="7" r="D14">
        <v>-1567934</v>
      </c>
      <c t="n" s="7" r="E14">
        <v>-682955</v>
      </c>
    </row>
    <row spans="1:5" r="15">
      <c t="s" s="3" r="A15">
        <v>101</v>
      </c>
    </row>
    <row spans="1:5" r="16">
      <c t="s" s="4" r="A16">
        <v>102</v>
      </c>
      <c t="n" s="10" r="B16">
        <v>-0.03</v>
      </c>
      <c t="n" s="10" r="C16">
        <v>-0.01</v>
      </c>
      <c t="n" s="10" r="D16">
        <v>-0.04</v>
      </c>
      <c t="n" s="10" r="E16">
        <v>-0.01</v>
      </c>
    </row>
    <row spans="1:5" r="17">
      <c t="s" s="4" r="A17">
        <v>99</v>
      </c>
      <c t="n" s="6" r="B17">
        <v>0</v>
      </c>
      <c t="n" s="6" r="C17">
        <v>0</v>
      </c>
      <c t="n" s="11" r="D17">
        <v>-0.01</v>
      </c>
      <c t="n" s="11" r="E17">
        <v>-0.01</v>
      </c>
    </row>
    <row spans="1:5" r="18">
      <c t="s" s="4" r="A18">
        <v>103</v>
      </c>
      <c t="n" s="10" r="B18">
        <v>-0.03</v>
      </c>
      <c t="n" s="10" r="C18">
        <v>-0.01</v>
      </c>
      <c t="n" s="10" r="D18">
        <v>-0.04</v>
      </c>
      <c t="n" s="10" r="E18">
        <v>-0.02</v>
      </c>
    </row>
    <row spans="1:5" r="19">
      <c t="s" s="4" r="A19">
        <v>104</v>
      </c>
      <c t="n" s="6" r="B19">
        <v>38789595</v>
      </c>
      <c t="n" s="6" r="C19">
        <v>37570383</v>
      </c>
      <c t="n" s="6" r="D19">
        <v>40994678</v>
      </c>
      <c t="n" s="6" r="E19">
        <v>375703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5</v>
      </c>
      <c t="s" s="2" r="B1">
        <v>1</v>
      </c>
    </row>
    <row spans="1:3" r="2">
      <c t="s" s="2" r="B2">
        <v>2</v>
      </c>
      <c t="s" s="2" r="C2">
        <v>88</v>
      </c>
    </row>
    <row spans="1:3" r="3">
      <c t="s" s="3" r="A3">
        <v>106</v>
      </c>
    </row>
    <row spans="1:3" r="4">
      <c t="s" s="4" r="A4">
        <v>97</v>
      </c>
      <c t="n" s="7" r="B4">
        <v>-1311259</v>
      </c>
      <c t="n" s="7" r="C4">
        <v>-443073</v>
      </c>
    </row>
    <row spans="1:3" r="5">
      <c t="s" s="3" r="A5">
        <v>107</v>
      </c>
    </row>
    <row spans="1:3" r="6">
      <c t="s" s="4" r="A6">
        <v>108</v>
      </c>
      <c t="s" s="4" r="B6">
        <v>42</v>
      </c>
      <c t="n" s="6" r="C6">
        <v>2143</v>
      </c>
    </row>
    <row spans="1:3" r="7">
      <c t="s" s="4" r="A7">
        <v>109</v>
      </c>
      <c t="n" s="6" r="B7">
        <v>125148</v>
      </c>
      <c t="n" s="6" r="C7">
        <v>138157</v>
      </c>
    </row>
    <row spans="1:3" r="8">
      <c t="s" s="4" r="A8">
        <v>110</v>
      </c>
      <c t="n" s="6" r="B8">
        <v>213860</v>
      </c>
      <c t="n" s="6" r="C8">
        <v>258114</v>
      </c>
    </row>
    <row spans="1:3" r="9">
      <c t="s" s="4" r="A9">
        <v>111</v>
      </c>
      <c t="n" s="6" r="B9">
        <v>-55432</v>
      </c>
      <c t="n" s="6" r="C9">
        <v>-105764</v>
      </c>
    </row>
    <row spans="1:3" r="10">
      <c t="s" s="4" r="A10">
        <v>112</v>
      </c>
      <c t="n" s="6" r="B10">
        <v>13778</v>
      </c>
      <c t="n" s="6" r="C10">
        <v>98134</v>
      </c>
    </row>
    <row spans="1:3" r="11">
      <c t="s" s="3" r="A11">
        <v>113</v>
      </c>
    </row>
    <row spans="1:3" r="12">
      <c t="s" s="4" r="A12">
        <v>114</v>
      </c>
      <c t="n" s="6" r="B12">
        <v>-6107</v>
      </c>
      <c t="n" s="6" r="C12">
        <v>20898</v>
      </c>
    </row>
    <row spans="1:3" r="13">
      <c t="s" s="4" r="A13">
        <v>115</v>
      </c>
      <c t="n" s="6" r="B13">
        <v>-35045</v>
      </c>
      <c t="n" s="6" r="C13">
        <v>-28458</v>
      </c>
    </row>
    <row spans="1:3" r="14">
      <c t="s" s="4" r="A14">
        <v>34</v>
      </c>
      <c t="n" s="6" r="B14">
        <v>-23370</v>
      </c>
      <c t="n" s="6" r="C14">
        <v>-32768</v>
      </c>
    </row>
    <row spans="1:3" r="15">
      <c t="s" s="4" r="A15">
        <v>40</v>
      </c>
      <c t="n" s="6" r="B15">
        <v>480921</v>
      </c>
      <c t="n" s="6" r="C15">
        <v>-167259</v>
      </c>
    </row>
    <row spans="1:3" r="16">
      <c t="s" s="4" r="A16">
        <v>41</v>
      </c>
      <c t="n" s="6" r="B16">
        <v>-862</v>
      </c>
      <c t="n" s="6" r="C16">
        <v>-44314</v>
      </c>
    </row>
    <row spans="1:3" r="17">
      <c t="s" s="4" r="A17">
        <v>43</v>
      </c>
      <c t="n" s="6" r="B17">
        <v>370757</v>
      </c>
      <c t="n" s="6" r="C17">
        <v>-98618</v>
      </c>
    </row>
    <row spans="1:3" r="18">
      <c t="s" s="4" r="A18">
        <v>116</v>
      </c>
      <c t="s" s="4" r="B18">
        <v>42</v>
      </c>
      <c t="n" s="6" r="C18">
        <v>-5017</v>
      </c>
    </row>
    <row spans="1:3" r="19">
      <c t="s" s="4" r="A19">
        <v>117</v>
      </c>
      <c t="n" s="6" r="B19">
        <v>-227611</v>
      </c>
      <c t="n" s="6" r="C19">
        <v>-407825</v>
      </c>
    </row>
    <row spans="1:3" r="20">
      <c t="s" s="3" r="A20">
        <v>118</v>
      </c>
    </row>
    <row spans="1:3" r="21">
      <c t="s" s="4" r="A21">
        <v>119</v>
      </c>
      <c t="n" s="6" r="B21">
        <v>-16704</v>
      </c>
      <c t="n" s="6" r="C21">
        <v>36077</v>
      </c>
    </row>
    <row spans="1:3" r="22">
      <c t="s" s="4" r="A22">
        <v>120</v>
      </c>
      <c t="n" s="6" r="B22">
        <v>-3648</v>
      </c>
      <c t="n" s="6" r="C22">
        <v>-5539</v>
      </c>
    </row>
    <row spans="1:3" r="23">
      <c t="s" s="4" r="A23">
        <v>121</v>
      </c>
      <c t="s" s="4" r="B23">
        <v>42</v>
      </c>
      <c t="n" s="6" r="C23">
        <v>-18125</v>
      </c>
    </row>
    <row spans="1:3" r="24">
      <c t="s" s="4" r="A24">
        <v>122</v>
      </c>
      <c t="n" s="6" r="B24">
        <v>-20352</v>
      </c>
      <c t="n" s="6" r="C24">
        <v>12413</v>
      </c>
    </row>
    <row spans="1:3" r="25">
      <c t="s" s="3" r="A25">
        <v>123</v>
      </c>
    </row>
    <row spans="1:3" r="26">
      <c t="s" s="4" r="A26">
        <v>124</v>
      </c>
      <c t="n" s="6" r="B26">
        <v>-46143</v>
      </c>
      <c t="n" s="6" r="C26">
        <v>-47665</v>
      </c>
    </row>
    <row spans="1:3" r="27">
      <c t="s" s="4" r="A27">
        <v>125</v>
      </c>
      <c t="n" s="6" r="B27">
        <v>1817</v>
      </c>
      <c t="s" s="4" r="C27">
        <v>42</v>
      </c>
    </row>
    <row spans="1:3" r="28">
      <c t="s" s="4" r="A28">
        <v>126</v>
      </c>
      <c t="n" s="6" r="B28">
        <v>308911</v>
      </c>
      <c t="s" s="4" r="C28">
        <v>42</v>
      </c>
    </row>
    <row spans="1:3" r="29">
      <c t="s" s="4" r="A29">
        <v>127</v>
      </c>
      <c t="n" s="6" r="B29">
        <v>-23889</v>
      </c>
      <c t="n" s="6" r="C29">
        <v>-37700</v>
      </c>
    </row>
    <row spans="1:3" r="30">
      <c t="s" s="4" r="A30">
        <v>128</v>
      </c>
      <c t="n" s="6" r="B30">
        <v>240696</v>
      </c>
      <c t="n" s="6" r="C30">
        <v>-85365</v>
      </c>
    </row>
    <row spans="1:3" r="31">
      <c t="s" s="4" r="A31">
        <v>129</v>
      </c>
      <c t="n" s="6" r="B31">
        <v>-7267</v>
      </c>
      <c t="n" s="6" r="C31">
        <v>-480777</v>
      </c>
    </row>
    <row spans="1:3" r="32">
      <c t="s" s="4" r="A32">
        <v>130</v>
      </c>
      <c t="n" s="6" r="B32">
        <v>11217</v>
      </c>
      <c t="n" s="6" r="C32">
        <v>506019</v>
      </c>
    </row>
    <row spans="1:3" r="33">
      <c t="s" s="4" r="A33">
        <v>131</v>
      </c>
      <c t="n" s="6" r="B33">
        <v>3950</v>
      </c>
      <c t="n" s="6" r="C33">
        <v>25242</v>
      </c>
    </row>
    <row spans="1:3" r="34">
      <c t="s" s="3" r="A34">
        <v>132</v>
      </c>
    </row>
    <row spans="1:3" r="35">
      <c t="s" s="4" r="A35">
        <v>133</v>
      </c>
      <c t="n" s="6" r="B35">
        <v>69870</v>
      </c>
      <c t="n" s="6" r="C35">
        <v>58416</v>
      </c>
    </row>
    <row spans="1:3" r="36">
      <c t="s" s="3" r="A36">
        <v>134</v>
      </c>
    </row>
    <row spans="1:3" r="37">
      <c t="s" s="4" r="A37">
        <v>135</v>
      </c>
      <c t="n" s="6" r="B37">
        <v>319854</v>
      </c>
      <c t="n" s="6" r="C37">
        <v>298918</v>
      </c>
    </row>
    <row spans="1:3" r="38">
      <c t="s" s="4" r="A38">
        <v>136</v>
      </c>
      <c t="n" s="6" r="B38">
        <v>15500</v>
      </c>
      <c t="n" s="6" r="C38">
        <v>41300</v>
      </c>
    </row>
    <row spans="1:3" r="39">
      <c t="s" s="4" r="A39">
        <v>137</v>
      </c>
      <c t="n" s="6" r="B39">
        <v>256675</v>
      </c>
      <c t="n" s="6" r="C39">
        <v>239882</v>
      </c>
    </row>
    <row spans="1:3" r="40">
      <c t="s" s="4" r="A40">
        <v>138</v>
      </c>
      <c t="n" s="6" r="B40">
        <v>2647</v>
      </c>
      <c t="s" s="4" r="C40">
        <v>42</v>
      </c>
    </row>
    <row spans="1:3" r="41">
      <c t="s" s="4" r="A41">
        <v>139</v>
      </c>
      <c t="n" s="7" r="B41">
        <v>698594</v>
      </c>
      <c t="s" s="4" r="C41">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4</v>
      </c>
      <c t="s" s="2" r="B1">
        <v>1</v>
      </c>
    </row>
    <row spans="1:2" r="2">
      <c t="s" s="2" r="B2">
        <v>2</v>
      </c>
    </row>
    <row spans="1:2" r="3">
      <c t="s" s="3" r="A3">
        <v>141</v>
      </c>
    </row>
    <row spans="1:2" r="4">
      <c t="s" s="4" r="A4">
        <v>145</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7</v>
      </c>
      <c t="s" s="2" r="B1">
        <v>1</v>
      </c>
    </row>
    <row spans="1:2" r="2">
      <c t="s" s="2" r="B2">
        <v>2</v>
      </c>
    </row>
    <row spans="1:2" r="3">
      <c t="s" s="3" r="A3">
        <v>141</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0</v>
      </c>
      <c t="s" s="2" r="B1">
        <v>1</v>
      </c>
    </row>
    <row spans="1:2" r="2">
      <c t="s" s="2" r="B2">
        <v>2</v>
      </c>
    </row>
    <row spans="1:2" r="3">
      <c t="s" s="3" r="A3">
        <v>141</v>
      </c>
    </row>
    <row spans="1:2" r="4">
      <c t="s" s="4" r="A4">
        <v>151</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Going Concern and Management's </vt:lpstr>
      <vt:lpstr>Summary of Significant Accounti</vt:lpstr>
      <vt:lpstr>Accrued Expenses and Other Curr</vt:lpstr>
      <vt:lpstr>Notes Payable</vt:lpstr>
      <vt:lpstr>Stockholders' Deficiency</vt:lpstr>
      <vt:lpstr>Commitments and Contingent Liab</vt:lpstr>
      <vt:lpstr>Concentrations</vt:lpstr>
      <vt:lpstr>Board of Directors and Manageme</vt:lpstr>
      <vt:lpstr>Subsequent Events</vt:lpstr>
      <vt:lpstr>Summary of Significant Accoun16</vt:lpstr>
      <vt:lpstr>Summary of Significant Accoun17</vt:lpstr>
      <vt:lpstr>Accrued Expenses and Other Cu18</vt:lpstr>
      <vt:lpstr>Stockholders' Deficiency (Table</vt:lpstr>
      <vt:lpstr>Commitments and Contingent Li20</vt:lpstr>
      <vt:lpstr>Going Concern and Management'21</vt:lpstr>
      <vt:lpstr>Summary of Significant Accoun22</vt:lpstr>
      <vt:lpstr>Accrued Expenses and Other Cu23</vt:lpstr>
      <vt:lpstr>Notes Payable (Details Narrativ</vt:lpstr>
      <vt:lpstr>Stockholders' Deficiency (Detai</vt:lpstr>
      <vt:lpstr>Stockholders' Deficiency (Det26</vt:lpstr>
      <vt:lpstr>Stockholders' Deficiency (Det27</vt:lpstr>
      <vt:lpstr>Stockholders' Deficiency (Det28</vt:lpstr>
      <vt:lpstr>Stockholders' Deficiency (Det29</vt:lpstr>
      <vt:lpstr>Stockholders' Deficiency (Det30</vt:lpstr>
      <vt:lpstr>Stockholders' Deficiency (Det31</vt:lpstr>
      <vt:lpstr>Commitments and Contingent Li32</vt:lpstr>
      <vt:lpstr>Commitments and Contingent Li33</vt:lpstr>
      <vt:lpstr>Concentrations (Details Narrati</vt:lpstr>
      <vt:lpstr>Board of Directors and Manage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5:03:53Z</dcterms:created>
  <dcterms:modified xmlns:dcterms="http://purl.org/dc/terms/" xmlns:xsi="http://www.w3.org/2001/XMLSchema-instance" xsi:type="dcterms:W3CDTF">2016-11-08T15:03:53Z</dcterms:modified>
  <dc:title xmlns:dc="http://purl.org/dc/elements/1.1/">Untitled</dc:title>
  <dc:description xmlns:dc="http://purl.org/dc/elements/1.1/"/>
  <dc:subject xmlns:dc="http://purl.org/dc/elements/1.1/"/>
  <cp:keywords/>
  <cp:category/>
</cp:coreProperties>
</file>